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Business Combinations" sheetId="10" state="visible" r:id="rId10"/>
    <sheet xmlns:r="http://schemas.openxmlformats.org/officeDocument/2006/relationships" name="Variable Interest Entities" sheetId="11" state="visible" r:id="rId11"/>
    <sheet xmlns:r="http://schemas.openxmlformats.org/officeDocument/2006/relationships" name="Fair Value of Financial Instrum" sheetId="12" state="visible" r:id="rId12"/>
    <sheet xmlns:r="http://schemas.openxmlformats.org/officeDocument/2006/relationships" name="Prepaid Expenses and Other Curr"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Accrued Expenses" sheetId="17" state="visible" r:id="rId17"/>
    <sheet xmlns:r="http://schemas.openxmlformats.org/officeDocument/2006/relationships" name="Contingent Shares Issuance Liab"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Business Combinations (Tables)" sheetId="27" state="visible" r:id="rId27"/>
    <sheet xmlns:r="http://schemas.openxmlformats.org/officeDocument/2006/relationships" name="Fair Value of Financial Instr_2" sheetId="28" state="visible" r:id="rId28"/>
    <sheet xmlns:r="http://schemas.openxmlformats.org/officeDocument/2006/relationships" name="Prepaid Expenses and Other Cu_2"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Accrued Expenses (Tables)" sheetId="33" state="visible" r:id="rId33"/>
    <sheet xmlns:r="http://schemas.openxmlformats.org/officeDocument/2006/relationships" name="Contingent Shares Issuance Li_2"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Summary of Significant Accoun_2" sheetId="38" state="visible" r:id="rId38"/>
    <sheet xmlns:r="http://schemas.openxmlformats.org/officeDocument/2006/relationships" name="Business Combinations (Details)" sheetId="39" state="visible" r:id="rId39"/>
    <sheet xmlns:r="http://schemas.openxmlformats.org/officeDocument/2006/relationships" name="Business Combinations (Detail_2" sheetId="40" state="visible" r:id="rId40"/>
    <sheet xmlns:r="http://schemas.openxmlformats.org/officeDocument/2006/relationships" name="Business Combinations (Detail_3" sheetId="41" state="visible" r:id="rId41"/>
    <sheet xmlns:r="http://schemas.openxmlformats.org/officeDocument/2006/relationships" name="Business Combinations (Detail_4" sheetId="42" state="visible" r:id="rId42"/>
    <sheet xmlns:r="http://schemas.openxmlformats.org/officeDocument/2006/relationships" name="Business Combinations (Detail_5"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Prepaid Expenses and Other Cu_3" sheetId="48" state="visible" r:id="rId48"/>
    <sheet xmlns:r="http://schemas.openxmlformats.org/officeDocument/2006/relationships" name="Intangible Assets (Details) - S" sheetId="49" state="visible" r:id="rId49"/>
    <sheet xmlns:r="http://schemas.openxmlformats.org/officeDocument/2006/relationships" name="Intangible Assets (Details) -_2" sheetId="50" state="visible" r:id="rId50"/>
    <sheet xmlns:r="http://schemas.openxmlformats.org/officeDocument/2006/relationships" name="Goodwill (Details) - Schedule o" sheetId="51" state="visible" r:id="rId51"/>
    <sheet xmlns:r="http://schemas.openxmlformats.org/officeDocument/2006/relationships" name="Debt (Details)" sheetId="52" state="visible" r:id="rId52"/>
    <sheet xmlns:r="http://schemas.openxmlformats.org/officeDocument/2006/relationships" name="Debt (Details) - Schedule of ou" sheetId="53" state="visible" r:id="rId53"/>
    <sheet xmlns:r="http://schemas.openxmlformats.org/officeDocument/2006/relationships" name="Debt (Details) - Schedule of _2" sheetId="54" state="visible" r:id="rId54"/>
    <sheet xmlns:r="http://schemas.openxmlformats.org/officeDocument/2006/relationships" name="Debt (Details) - Schedule of re" sheetId="55" state="visible" r:id="rId55"/>
    <sheet xmlns:r="http://schemas.openxmlformats.org/officeDocument/2006/relationships" name="Debt (Details) - Schedule of in" sheetId="56" state="visible" r:id="rId56"/>
    <sheet xmlns:r="http://schemas.openxmlformats.org/officeDocument/2006/relationships" name="Accrued Expenses (Details) - Sc" sheetId="57" state="visible" r:id="rId57"/>
    <sheet xmlns:r="http://schemas.openxmlformats.org/officeDocument/2006/relationships" name="Contingent Shares Issuance Li_3" sheetId="58" state="visible" r:id="rId58"/>
    <sheet xmlns:r="http://schemas.openxmlformats.org/officeDocument/2006/relationships" name="Stockholders' Equity (Details)"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Stock-Based Compensation (Det_4" sheetId="63" state="visible" r:id="rId63"/>
    <sheet xmlns:r="http://schemas.openxmlformats.org/officeDocument/2006/relationships" name="Stock-Based Compensation (Det_5" sheetId="64" state="visible" r:id="rId64"/>
    <sheet xmlns:r="http://schemas.openxmlformats.org/officeDocument/2006/relationships" name="Stock-Based Compensation (Det_6" sheetId="65" state="visible" r:id="rId65"/>
    <sheet xmlns:r="http://schemas.openxmlformats.org/officeDocument/2006/relationships" name="Net Loss Per Share (Details) - " sheetId="66" state="visible" r:id="rId66"/>
    <sheet xmlns:r="http://schemas.openxmlformats.org/officeDocument/2006/relationships" name="Net Loss Per Share (Details) _2"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Income Taxes (Details)" sheetId="70" state="visible" r:id="rId70"/>
    <sheet xmlns:r="http://schemas.openxmlformats.org/officeDocument/2006/relationships" name="Related-Party Transactions (Det"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53"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Registrant Name</t>
        </is>
      </c>
      <c r="B4" s="4" t="inlineStr">
        <is>
          <t>SOC
TELEMED,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00113748</v>
      </c>
    </row>
    <row r="8">
      <c r="A8" s="4" t="inlineStr">
        <is>
          <t>Amendment Flag</t>
        </is>
      </c>
      <c r="B8" s="4" t="inlineStr">
        <is>
          <t>false</t>
        </is>
      </c>
    </row>
    <row r="9">
      <c r="A9" s="4" t="inlineStr">
        <is>
          <t>Entity Central Index Key</t>
        </is>
      </c>
      <c r="B9" s="4" t="inlineStr">
        <is>
          <t>00017910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160</t>
        </is>
      </c>
    </row>
    <row r="22">
      <c r="A22" s="4" t="inlineStr">
        <is>
          <t>Entity Incorporation, State or Country Code</t>
        </is>
      </c>
      <c r="B22" s="4" t="inlineStr">
        <is>
          <t>DE</t>
        </is>
      </c>
    </row>
    <row r="23">
      <c r="A23" s="4" t="inlineStr">
        <is>
          <t>Entity Tax Identification Number</t>
        </is>
      </c>
      <c r="B23" s="4" t="inlineStr">
        <is>
          <t>84-3131208</t>
        </is>
      </c>
    </row>
    <row r="24">
      <c r="A24" s="4" t="inlineStr">
        <is>
          <t>Entity Address, Address Line One</t>
        </is>
      </c>
      <c r="B24" s="4" t="inlineStr">
        <is>
          <t>1768 Business Center Drive,</t>
        </is>
      </c>
    </row>
    <row r="25">
      <c r="A25" s="4" t="inlineStr">
        <is>
          <t>Entity Address, Address Line Two</t>
        </is>
      </c>
      <c r="B25" s="4" t="inlineStr">
        <is>
          <t>Suite 100,</t>
        </is>
      </c>
    </row>
    <row r="26">
      <c r="A26" s="4" t="inlineStr">
        <is>
          <t>Entity Address, City or Town</t>
        </is>
      </c>
      <c r="B26" s="4" t="inlineStr">
        <is>
          <t>Reston,</t>
        </is>
      </c>
    </row>
    <row r="27">
      <c r="A27" s="4" t="inlineStr">
        <is>
          <t>Entity Address, State or Province</t>
        </is>
      </c>
      <c r="B27" s="4" t="inlineStr">
        <is>
          <t>VA</t>
        </is>
      </c>
    </row>
    <row r="28">
      <c r="A28" s="4" t="inlineStr">
        <is>
          <t>Entity Address, Postal Zip Code</t>
        </is>
      </c>
      <c r="B28" s="4" t="inlineStr">
        <is>
          <t>20190</t>
        </is>
      </c>
    </row>
    <row r="29">
      <c r="A29" s="4" t="inlineStr">
        <is>
          <t>City Area Code</t>
        </is>
      </c>
      <c r="B29" s="4" t="inlineStr">
        <is>
          <t>(866)</t>
        </is>
      </c>
    </row>
    <row r="30">
      <c r="A30" s="4" t="inlineStr">
        <is>
          <t>Local Phone Number</t>
        </is>
      </c>
      <c r="B30" s="4" t="inlineStr">
        <is>
          <t>483-9690</t>
        </is>
      </c>
    </row>
    <row r="31">
      <c r="A31" s="4" t="inlineStr">
        <is>
          <t>Entity Interactive Data Current</t>
        </is>
      </c>
      <c r="B31" s="4" t="inlineStr">
        <is>
          <t>Yes</t>
        </is>
      </c>
    </row>
    <row r="32">
      <c r="A32" s="4" t="inlineStr">
        <is>
          <t>Class A Common Stock Par Value 00001 Per Share [Member]</t>
        </is>
      </c>
    </row>
    <row r="33">
      <c r="A33" s="3" t="inlineStr">
        <is>
          <t>Document Information Line Items</t>
        </is>
      </c>
    </row>
    <row r="34">
      <c r="A34" s="4" t="inlineStr">
        <is>
          <t>Trading Symbol</t>
        </is>
      </c>
      <c r="B34" s="4" t="inlineStr">
        <is>
          <t>TLMD</t>
        </is>
      </c>
    </row>
    <row r="35">
      <c r="A35" s="4" t="inlineStr">
        <is>
          <t>Title of 12(b) Security</t>
        </is>
      </c>
      <c r="B35" s="4" t="inlineStr">
        <is>
          <t>Class A Common Stock, par value of $0.0001 per share</t>
        </is>
      </c>
    </row>
    <row r="36">
      <c r="A36" s="4" t="inlineStr">
        <is>
          <t>Security Exchange Name</t>
        </is>
      </c>
      <c r="B36" s="4" t="inlineStr">
        <is>
          <t>NASDAQ</t>
        </is>
      </c>
    </row>
    <row r="37">
      <c r="A37" s="4" t="inlineStr">
        <is>
          <t>Warrants, each exercisable for one share of [Member]</t>
        </is>
      </c>
    </row>
    <row r="38">
      <c r="A38" s="3" t="inlineStr">
        <is>
          <t>Document Information Line Items</t>
        </is>
      </c>
    </row>
    <row r="39">
      <c r="A39" s="4" t="inlineStr">
        <is>
          <t>Trading Symbol</t>
        </is>
      </c>
      <c r="B39" s="4" t="inlineStr">
        <is>
          <t>TLMDW</t>
        </is>
      </c>
    </row>
    <row r="40">
      <c r="A40" s="4" t="inlineStr">
        <is>
          <t>Title of 12(b) Security</t>
        </is>
      </c>
      <c r="B40" s="4" t="inlineStr">
        <is>
          <t>Warrants, each exercisable for one share of</t>
        </is>
      </c>
    </row>
    <row r="41">
      <c r="A41" s="4" t="inlineStr">
        <is>
          <t>Security Exchange Name</t>
        </is>
      </c>
      <c r="B41" s="4" t="inlineStr">
        <is>
          <t>NASDAQ</t>
        </is>
      </c>
    </row>
    <row r="42">
      <c r="A42" s="4" t="inlineStr">
        <is>
          <t>Class A Common Stock for $11.50 per share [Member]</t>
        </is>
      </c>
    </row>
    <row r="43">
      <c r="A43" s="3" t="inlineStr">
        <is>
          <t>Document Information Line Items</t>
        </is>
      </c>
    </row>
    <row r="44">
      <c r="A44" s="4" t="inlineStr">
        <is>
          <t>Title of 12(b) Security</t>
        </is>
      </c>
      <c r="B44" s="4" t="inlineStr">
        <is>
          <t>Class A Common Stock for $11.50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4.
BUSINESS COMBINATIONS Merger
with Healthcare Merger Corp. in October 2020 On
October 30, 2020, HCMC, a special purpose acquisition company, consummated a business combination with Legacy SOC Telemed pursuant to
an Agreement and Plan of Merger (the “Merger Agreement”). Pursuant to the Merger Agreement, HCMC merged with Legacy SOC Telemed,
with Legacy SOC Telemed being treated as the accounting acquirer, and the Merger Transaction reflected as a reverse recapitalization,
with HCMC treated as the accounting acquiree. Under this method of accounting, the consolidated financial statements of Legacy SOC Telemed
are the historical financial statements of the Company. The net assets of HCMC were stated at historical costs, with no goodwill or other
intangible assets recorded in accordance with U.S. GAAP, and are consolidated with Legacy SOC Telemed’s financial statements on
the closing date of the Merger Transaction. The shares and net loss per share available to holders of Legacy SOC Telemed’s common
stock prior to the Merger Transaction have been retroactively restated as shares reflecting the exchange ratio of 0.4047 established
in the Merger Agreement. As
a result of the Merger Transaction, Legacy SOC Telemed shareholders received aggregate consideration of $720.6 million. In addition,
1,875,000 shares of the Company’s Class A common stock were provided to HCMC’s sponsor and are subject to forfeiture if the
Company’s Class A common stock does not meet certain market price thresholds following the Merger Transaction. As of June 30, 2021,
none of these shares have been released from such restrictions. Acquisition
of Access Physicians in March 2021 On March 26, 2021, SOC Telemed Inc. completed
the acquisition (the “Acquisition”) of 100% of Access Physicians pursuant to an equity purchase agreement. Access Physicians
is a multi-specialty acute care telemedicine provider. The acquisition expands the Company’s clinical solutions to include teleCardiology,
teleInfectious Disease, teleMaternal-Fetal Medicine, teleNephrology, teleEndocrinology and other specialties to offer a comprehensive
acute care telemedicine portfolio to meet the demands of the market and grow the Company’s provider breadth and depth. The
total purchase price for this transaction approximated $187.3 million, comprised of $91.6 million in cash, reduced by a negative net
working capital adjustment of $0.2 million, plus $91.7 million in shares of Class A common stock, plus $1.0 million to be paid after
the adjusted net working capital settlement (the “Holdback cash consideration”), and an estimated $3.3 million of contingent
consideration. The purchase consideration included 13,928,740
shares of Class A common stock that had a total fair value of $91.7 million based on the closing market price of $6.66 per share on March
26, 2021, the acquisition date. Of these shares, an aggregate of 13,753,387 shares were issued at closing and an aggregate of 175,353
shares will be issued on the first anniversary of the closing. These 175,353 reserved shares are not presented as outstanding in the consolidated
statement of changes in stockholders’ equity (deficit). The resale of the 13,753,387 shares was registered pursuant to a registration
statement that was declared effective on August 10, 2021. Access Physician’s directors and some executive
employees held Profits Interest Units (“PIUs”) that were subject to accelerated vesting in connection with the acquisition.
Since a portion of these PIUs relate to services rendered to Access Physicians prior to the acquisition, a portion of the replacement
SOC equity awards’ fair value was included in the purchase price. As a result of the Acquisition, SOC issued
219,191 shares of replacement awards (“replacement awards”) in connection with unvested Access Physician equity units of which
43,838 vested immediately on the transaction date and 175,353 vest over twelve months from the date of acquisition. Eligible outstanding
Access Physician’s PIUs were canceled and settled in cash and/or exchanged for replacement awards, pursuant to an exchange ratio
in the acquisition agreement designed to maintain the intrinsic value of the awards immediately prior to the exchange. The awards that
were settled in cash have a post-acquisition service condition of twelve months from the acquisition date. Since the payment for these
awards was made on the acquisition date, a prepaid expense of $2.0 million was recorded on the acquisition date and amortized to compensation
expense under selling, general and administrative expense in the consolidated statement of operations. The net prepaid balance as of June
30, 2021, is $1.2 million. Refer to Note 7, Prepaid Expenses and Other Current Assets. In accordance with ASC 805, these awards are considered
to be replacement awards. Exchanges of share-based payment awards in conjunction with a business combination are modifications in accordance
with ASC 718, Compensation - Stock Compensation (“ASC 718”). As a result, the portion of the fair-value of replacement awards
attributable to pre-acquisition services were included in measuring the consideration transferred in the business combination. The fair
value of the unvested replacement awards was estimated to be approximately $3.6 million, of which $0.8 million is attributable to pre-combination
service period. See additional details about the replacement equity awards in Note 14, Stock-Based Compensation. As presented above, the acquisition of Access
Physicians includes a contingent consideration arrangement (the “Earnout”) that requires additional consideration to be paid
by SOC to the sellers of Access Physicians based on the future revenue and gross margin of the acquired business, in each case as calculated
in accordance with the equity purchase agreement. In the event that revenue for calendar year 2021 (the “Earnout Covenant Period”)
is equal to or greater than $40.0 million and gross margin over the same period is equal to or exceeds 39.0%, then SOC will make an additional
cash payment to the sellers of $20.0 million. The Earnout is payable no later than in the second quarter of 2022. As of June 30, 2021,
the range of the undiscounted amounts SOC estimates that could be paid under this contingent consideration agreement is either zero or
$20.0 million. The fair value of the Earnout recognized on the acquisition date of $3.3 million was estimated through application of a
Monte Carlo simulation in an option pricing framework. As discussed in Note 6, Fair Value of Financial Instruments, that measure is based
on significant Level 3 inputs not observable in the market. The Company reassessed the contingent consideration and determined the fair
value of the Earnout to be approximately $0.3 million as of June 30, 2021. As a result, a change in fair value of contingent consideration
of $3.0 million was recognized on the consolidated statements of operations. The acquisition of Access Physicians also includes
a second contingent consideration arrangement (the “Deferred Payment”). The Deferred Payment will only become payable if a
certain number of specified Access Physicians executives remain employed by SOC through the second anniversary of the closing (the “Deferred
Payment Period”). The amount (if any) of the Deferred Payment that can become payable by SOC to the sellers of Access Physicians
is based on the 2021 calendar year revenue and gross margin of the acquired business, calculated in accordance with the Earnout described
above. If revenue is less than $40.0 million or if gross margin is less than 39.0%, then no Deferred Payment will become payable. If revenue
is equal to or greater than $40.0 million and less than $44.0 million and gross margin is equal to or greater than 39.0%, then the Deferred
Payment will be an amount equal to 5 multiplied by revenue in excess of $40.0 million and will range between $0 and $20.0 million. If
revenue is equal to or greater than $44.0 million and gross margin is equal to or greater than 39.0% and less than 41.0%, then the Deferred
Payment will be $20.0 million. If revenue is equal to or greater than $46.0 million and gross margin is equal to greater than 41.0%, then
the $20.0 million Deferred Payment will be increased by an amount equal to 5 multiplied by revenue in excess of $46.0 million (with no
cap applied). The Deferred Payment is payable no later than in the second quarter of 2023. The Deferred Payment will be recognized over
the Deferred Payment Period as compensation expense within operating expenses on the consolidated statements of operations when the Company
determines it is probable to be paid. As of June 30, 2021, the Company’s assessment is that the Deferred Payment is not probable.
Therefore, there is no accrual booked in the consolidated balance sheet. Transaction costs for the acquisition
approximated $3.3 million (less than $0.1 million incurred in December 2020 and $3.2 million incurred in from January to March 2021)
and were expensed as incurred and included within selling, general and administrative expenses on the consolidated statements of
operations. The following table summarizes the consideration
transferred to acquire Access Physicians and the amounts of identified assets acquired and liabilities assumed at the acquisition date
(in thousands):
Fair value of consideration transferred
Cash $ 91,571
Common stock 91,694
Holdback cash consideration 1,000
Contingent consideration 3,265
Net working capital adjustment (218 )
Total $ 187,312
Recognized amounts of identifiable assets acquired and liabilities assumed
Cash and cash equivalents $ 1,601
Accounts receivable 5,602
Inventories 1,382
Prepaid expenses and other current assets 636
Property and equipment 250
Capitalized software costs 871
Intangible assets 41,740
Deposits and other assets 285
Accounts payable (2,831 )
Accrued expenses (1,247 )
Deferred tax liability (343 )
Identifiable assets acquired and liabilities assumed, net $ 47,946
Goodwill $ 139,366 The fair values of the identifiable assets acquired
and liabilities assumed are provisional pending completion of the final valuation procedures for those components. The amount allocated to goodwill is primarily
attributed to the expected synergies and other benefits arising from the transaction. The transaction was determined to be a stock deal
for tax purposes. SOC plans to make a Section 754 election that provides the buyer of a partnership interest with a step-up (or step-down)
to fair market value in the acquirer’s pro-rata share of the underlying assets. Any deductions resulting from this step-up (or step-down)
are specifically allocated to the buyer. Therefore, 92.03% of goodwill recognized is expected to be tax deductible. The valuation techniques used for measuring the
fair value of separately identified intangible assets acquired were as follows (in thousands):
Intangible assets acquired Fair value Valuation Technique
Trade name $ 1,213 Relief from royalty method
Hospital contracts relationships $ 40,095 Multi-period excess earnings method
Non-compete agreements $ 432 With and without method The acquired business contributed Revenues of
$8.8 million and Net loss of $2.0 million to SOC Telemed for the period from March 26, 2021 to June 30, 2021. The following unaudited
pro forma financial summary presents consolidated information of SOC Telemed as if the business combination had taken place on January
1, 2020 (in thousands):
Pro forma
Three Months Ended Six Months Ended
2021 2020 2021 2020
Revenues $ 24,960 $ 19,318 $ 47,740 $ 39,865
Net loss (17,493 ) (15,417 ) (27,881 ) (29,764 ) SOC Telemed recorded two adjustments directly
attributable to the business combination for interest expense on loans acquired and transaction costs. These adjustments were included
in the reported pro forma net loss. These pro forma amounts have been calculated after
applying SOC Telemed’s accounting policies and adjusting the results of Access Physicians to reflect the additional depreciation
and amortization that would have been charged assuming the fair value adjustments to capitalized software costs and intangible assets
had been applied from January 1, 2020, with the consequential tax effects. The unaudited pro forma financial information
above has been prepared for informational purposes only and is not necessarily indicative of what the Company’s consolidated results
actually would have been if the acquisition had been completed at the beginning of the respective periods. In addition, the unaudited
pro forma information above does not attempt to project the Company’s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5. VARIABLE INTEREST ENTITIES SOC Telemed, Inc. holds a variable interest in
Tele-Physicians, P.C. (d/b/a California Tele-Physicians), Tele-Physicians, P.C. (d/b/a Georgia Tele-Physicians), Tele-Physicians, P.C.
(d/b/a New Jersey Tele-Physicians), and Tele-Physicians, P.A. (d/b/a Texas Tele-Physicians) (collectively, the “Tele-Physicians
Practices”) which contract with physicians in order to provide services to the customers. SOC Telemed, Inc. and the Tele-Physicians
Practices have entered into a management services agreement with each other. Under these agreements, SOC Telemed, Inc. agrees to serve
as the sole and exclusive administrator of all non-clinical, day-to-day operations and business functions required for the operation of
each Tele-Physicians Practice, including business support services, contracting support with customers and payers, accounting, billing
and payables support, technology support, licensing exclusive telemedicine technologies, and working capital support to cover the expenses
of each Tele-Physicians Practice. The Tele-Physicians Practices are considered variable interest entities (“VIE” or “VIEs”)
since they do not have sufficient equity to finance their activities without additional subordinated financial support. An enterprise
having a controlling financial interest in a VIE must consolidate the VIE if it has both power and benefits — 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Under the management services agreements, SOC Telemed, Inc. has the power and rights to direct
all non-clinical activities of the professional corporations and funds and absorbs all losses of the VIEs. Therefore, each of the Tele-Physicians
Practices are consolidated with SOC Telemed, Inc. NeuroCall and JSA Health are wholly owned subsidiaries
and as such are consolidated by SOC Telemed, Inc. JSA Health comprises four entities: JSA Health Corporation (“Corporate”),
JSA Health California LLC (“LLC”), JSA Health California PC (“CAPC”), and JSA Health Texas PLLC (“PLLC”).
CAPC and PLLC are medical practices (the “JSA Medical Practices”) and Corporate and LLC provide management services to the
JSA Medical Practices (the “JSA Management Companies”). More specifically, Corporate and PLLC have entered into a management
services agreement with each other, and LLC and CAPC have entered into a management services agreement with each other. As a result, Corporate
and LLC hold variable interests in their respective JSA Medical Practices which contract with physicians in order to provide services
to Corporate and LLC. The JSA Medical Practices are considered VIEs since they do not have sufficient equity to finance their activities
without additional subordinated financial support. These relationships are similar to the relationship between SOC Telemed, Inc. and the
Tele-Physician Practices. Therefore, each of the JSA Medical Practices are consolidated with JSA Health. Access Physicians is a wholly owned subsidiary
and as such is consolidated by SOC Telemed, Inc. Access Physicians comprises four entities: Access Physicians Management Services Organization,
LLC (“AP”), Access Physicians, PLLC (“AP PLLC”), AP US 9, PC (“US 9”), and AP US 14, PA (“US
14”). AP PLLC, US 9, and US 14 are medical practices (the “AP Medical Practices”) and AP provides management services
to the AP Medical Practices. More specifically, AP PLLC, US 9, and US 14 have entered into a management services agreement with AP. As
a result, AP holds variable interests in the AP Medical Practices which contract with physicians in order to provide services to AP. The
AP Medical Practices are considered VIEs since they do not have sufficient equity to finance their activities without additional subordinated
financial support. These relationships are similar to the relationships between SOC and the Tele-Physician Practices. Therefore, each
of the AP Medical Practices are consolidated with Access Physicians. SOC Telemed, Inc. consolidates certain VIEs for
which it was determined to be the primary beneficiary. The assets of the consolidated VIEs may only be used to settle obligations of the
consolidated VIEs, if any. In addition, there is no recourse to the Company for the consolidated VIEs’ liabilities. SOC Telemed,
Inc. reassesses whether changes in the facts and circumstances regarding the Company’s involvement with a VIE could cause a change
in its conclusions related to consolidation. Changes in consolidation status are applied pro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6.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 Valuations based on inputs that are supported by little or
no market activity and that are significant to the fair value of the assets or liabilities. Liabilities historically valued with Level 3 inputs
included puttable stock options, contingent shares issuances, and contingent consideration. As of June 30, 2021, the Company’s outstanding
liabilities consisted of contingent shares issuance liabilities along with contingent consideration. As of December 31, 2020, the Company’s
outstanding liabilities consisted of contingent shares issuances. The impact of revaluing the instruments is recorded within other income
(expense) within the consolidated statements of operations. As a result of the merger with HCMC on October
30, 2020, the Company measured its contingent shares issuance liabilities at fair value determined at Level 3. In order to capture the
market conditions associated with the contingent shares issuance liabilities, the Company applied an approach that incorporated a Monte
Carlo simulation, which involved random iterations that took different future price paths over each one of the components of the contingent
shares issuance liabilities’ contractual lives based on the appropriate probability distributions and making assumptions about potential
changes in control of the Company. The fair value was determined by taking the average of the fair values under each Monte Carlo simulation
trial. As a result, $2.1 million and $0 were recognized for three months ended June 30, 2021 and 2020, respectively, and $5.6 million
and $0 were recognized for the six months ended June 30, 2021 and 2020, respectively, and included as gain on contingent shares issuance
liabilities in the statements of operations. Refer to Note 12, Contingent Shares Issuance Liabilities, for further details. As a result of the Acquisition in March 2021,
as described in Note 4, Business Combinations, the Company measured its contingent consideration at fair value determined at Level 3.
The fair value of the contingent consideration recognized on the acquisition date of $3.3 million was estimated through application of
a Monte Carlo simulation in an option pricing framework. The Company reassessed the contingent consideration and determined the fair value
of the Earnout to be approximately $0.3 million as of June 30, 2021. As a result, a change in fair value of contingent consideration of
$3.0 million was recognized on the consolidated statements of operations for the three and six months ended June 30, 2021. The carrying value of Cash and Cash Equivalents
approximate their fair value because of the short-term or on demand nature of these instruments. There were no transfers between fair value measurement
levels during the three and six months ended June 30, 2021 and year ended December 31, 2020. The following tables present information about
the Company’s financial assets and liabilities measured at fair value on a recurring basis (in thousands):
Fair Value Measurements as of
Carrying Level 1 Level 2 Level 3 Total
Assets
Cash and cash equivalents $ 50,005 $ 50,005 - - $ 50,005
Total $ 50,005 $ 50,005 - - $ 50,005
Liabilities
Contingent shares issuance liabilities $ 6,806 $ - $ - $ 6,806 $ 6,806
Contingent consideration 318 - - 318 318
Total $ 7,124 $ - $ - $ 7,124 $ 7,124
Fair Value Measurements as of
Carrying Level 1 Level 2 Level 3 Total
Assets
Cash and cash equivalents $ 38,754 $ 38,754 - - $ 38,754
Total $ 38,754 $ 38,754 - - $ 38,754
Liabilities
Contingent shares issuance liabilities $ 12,450 $ - $ - $ 12,450 $ 12,450
Total $ 12,450 $ - $ - $ 12,450 $ 12,450 The following table represents a reconciliation
of the contingent shares issuance liabilities fair value measurements using the significant unobservable inputs (Level 3) (in thousands):
Contingent
Balance as of December 31, 2020 $ 12,450
(Gain) recognized in statements of operations (5,644 )
Balance as of June 30, 2021 $ 6,806 The following table represents a reconciliation
of the contingent consideration fair value measurements using the significant unobservable inputs (Level 3) (in thousands):
Contingent
Balance as of December 31, 2020 $ -
Contingent consideration liability recorded in the opening balance sheet 3,265
Change in fair value of contingent consideration recognized in statements of operations (2,947 )
Balance as of June 30, 2021 $ 3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 [Abstract]</t>
        </is>
      </c>
    </row>
    <row r="4">
      <c r="A4" s="4" t="inlineStr">
        <is>
          <t>PREPAID EXPENSES AND OTHER CURRENT ASSETS</t>
        </is>
      </c>
      <c r="B4" s="4" t="inlineStr">
        <is>
          <t>7. PREPAID EXPENSES AND OTHER CURRENT ASSETS At June 30, 2021 and December 31, 2020 prepaid
expenses and other currents assets consisted of the following (in thousands):
June 30, December 31,
Prepaid expenses $ 3,141 $ 1,578
Prepaid replacement awards – Note 4 1,220 -
Short term deposits 34 2
Other current assets 602 29
$ 4,997 $ 1,609 Prepaid expenses include prepayments related to
information technology, insurance, commissions, tradeshows and conferences. The prepaid replacement awards represent cash paid to Access
Physicians for settlement of profit interest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8. INTANGIBLE ASSETS At June 30, 2021 and December 31, 2020 intangible
assets consisted of the following (in thousands):
June 30, 2021 Useful Life Gross Value Accumulated Net Weighted
Hospital contracts relationships 6 to 17 years $ 48,575 $ (4,218 ) $ 44,357 15.6
Non-compete agreements 4 to 5 years 477 (57 ) 420 4.7
Trade names 2 to 5 years 3,023 (1,596 ) 1,427 1.5
Intangible assets, net $ 52,075 $ (5,871 ) $ 46,204 15.0
December 31, 2020 Useful Life Gross Value Accumulated Net Weighted
Hospital contracts relationships 6 to 10 years $ 8,480 $ (3,085 ) $ 5,395 6.5
Non-compete agreements 4 to 5 years 45 (32 ) 13 2.0
Trade names 4 to 5 years 1,810 (1,230 ) 580 1.4
Intangible assets, net $ 10,335 $ (4,347 ) $ 5,988 5.8 Periodic amortization that will be charged to
expense over the remaining life of the intangible assets as of June 30, 2021 is as follows (in thousands):
Years ending December 31, Amortization
2021 (remaining 6 months) $ 2,243
2022 4,246
2023 3,217
2024 3,035
Thereafter 33,463
$ 46,2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9. GOODWILL At June 30, 2021 and December 31, 2020 goodwill
consisted of the following (in thousands):
June 30, December 31,
Beginning balance $ 16,281 $ 16,281
Business combinations - Note 4 139,366 -
Balance at $ 155,647 $ 16,281 The Company performed its last annual impairment
test on December 31, 2020. There were no indications of impairment identified for the three and six months ended June 30, 2021 and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10. DEBT In order to consummate the Acquisition and support
the combined business thereafter, SOC Telemed entered into a term loan facility with SLR Investment Corp. (“Solar”) and a
related-party subordinated financing with SOC Holdings LLC, an affiliate of Warburg Pincus, for $100.0 million and $13.5 million, respectively.
See Note 4, Business Combinations, for more information about the Acquisition. Solar Term Loan Facility The table below represents the components of outstanding
debt (in thousands):
June 30, December 31,
Term loan facility, effective interest rate 9.35%, due 2026 $ 78,713 $ -
Less: Unamortized discounts, fees and issue costs (5,150 ) -
Balance at $ 73,563 $ - In March 2021 the Company entered into a term
loan agreement with Solar acting as a collateral agent on behalf of the individual lenders that committed to provide a senior secured
term loan facility of up to $100.0 million. Under the term loan facility, $85.0 million was immediately available and borrowed on March
26, 2021 in two tranches consisting of $75.0 million (“Term A1 Loan”) and $10.0 million (“Term A2 Loan”). The
remaining $15.0 million will be made available subject to the terms and conditions of the term loan agreement in two tranches as follows:
(i) $2.5 million ($12.5 million if the Term A2 Loan is repaid earlier) to be drawn by June 20, 2022 (“Term B Loan”) subject
to no event of default as defined in the term loan agreement and the Company achieving the net revenue milestone of at least $55.0 million
on a trailing six-month basis by June 20, 2022; and (ii) $12.5 million to be drawn by December 20, 2022 (“Term C Loan”) subject
to no event of default as defined in the term loan agreement and the Company achieving the net revenue milestone of at least $65.0 million
on a trailing six-month basis by December 20, 2022. The term loan facility also provides for an uncommitted
term loan in the principal amount of up to $25.0 million (“Term D Loan”), which availability is subject to the sole and absolute
discretionary approval of the lenders and the satisfaction of certain terms and conditions in the term loan agreement. The term loan facility bears interest at a rate
per annum equal to 7.47% plus the greater of (a) 0.13% and (b) the London Interbank Offered Rate (“LIBOR”) published by the
Intercontinental Exchange Benchmark Administration Ltd., payable monthly in arrears beginning on May 1, 2021. The interest expense incurred
on the loan was $1.6 million and $1.7 million for the three and six months ended June 30, 2021, respectively. The effective interest rate
of the term loan facility is 9.35%. Until May 1, 2024, the Company will pay only interest monthly. However, the term loan agreement has
an interest-only extension clause which offers to SOC the option to extend the interest-only period for six months until November 1, 2024,
after having achieved two conditions: (i) a minimum of six months of positive EBITDA prior to January 31, 2024; and (ii) being in compliance
with the revenue financial covenant, as described in this note. In either case, the maturity date is April 1, 2026. The following reflects the contractually required
payments of principal under the term loan facility (in thousands):
Years ending December 31, Amount
Remainder of 2021 $ -
2022 -
2023 -
2024 25,000
2025 and thereafter 53,713 The term loan agreement includes two financial
covenants requiring (i) the maintenance of minimum liquidity level of at least $5.0 million at all times; and (ii) minimum net revenues
measured quarterly on a trailing twelve-month basis of at least $81.8 million on March 31, 2022, $88.2 million on June 30, 2022, $94.5
million on September 30, 2022, $100.9 million on December 31, 2022, and then 60% of projected net revenues in accordance with an annual
plan to be submitted to the lenders commencing on March 31, 2023, and thereafter. The term loan agreement contains affirmative covenants
which include the delivery of monthly consolidated financial information no later than 30 days after the last day of each month, quarterly
consolidated balance sheet, income statement and cash flow statement covering such fiscal quarter no later than 45 days after the last
day of each quarter, audited consolidated financial statements no later than 90 days after the last day of fiscal year or within 5 days
of filing of the same with the SEC. The term loan agreement also contains negative covenants which, in certain circumstances, would limit
the Company’s ability to engage in mergers or acquisitions and dispose of any of its subsidiaries. The Company was in compliance
with all financial and negative covenants at June 30, 2021. The Company incurred approximately $2.0 million
of loan origination costs in connection with the term loan facility and amortized $0.3 million of these costs as interest expense during
the three and six months ended June 30, 2021, respectively. The Company will also be liable for a payoff fee of 4.95% of the principal
balance payable at maturity or upon prepayment. The Company estimates the payoff fee to be $3.7 million, which is included as a debt discount
offset against the Company’s outstanding debt balance on the consolidated balance sheets and amortized as a component of interest
expense over the term of the term loan facility. The Company amortized $0.7 million of the discount for the three and six months ended
June 30, 2021, respectively. The term loan agreement contains a material adverse
change provision which permits the lenders to accelerate the scheduled maturities of the obligations under the term loan facility. The
conditions which would permit this acceleration are not objectively determinable or defined within the agreement. The term loan facility is guaranteed by all of
the Company’s wholly owned subsidiaries, including the entities acquired pursuant to the Acquisition, subject to customary exceptions.
The term loan facility is secured by first priority security interests in substantially all of the Company’s assets, subject to
permitted liens and other customary exceptions. On June 4, 2021, the term loan facility was partially
repaid for a total of $10.8 million, including $10.0 million of principal, $0.5 million of payoff fee, and $0.3 million of related prepayment
premium and accrued interest, in connection with the issuance of Class A Common Stock. Refer to Note 13, Stockholders’ Equity, for
further discussion on the equity raise. As a result, the Company accelerated the amortization of $0.7 million of debt issuance costs plus
$0.3 million of prepayment premium as of June 4, 2021 and recognized as interest expenses on the statement of operations for the six months
ended June 30, 2021. The Company determines the fair value of the term
loan facility using discounted cash flows, applying current interest rates and current credit spreads, based on its own credit risk. Such
instruments are classified as Level 2. The fair value amount was approximately $76.4 million as of June 30, 2021. At June 30, 2020 the Company had a term loan facility
with CRG Servicing LLC (“CRG”). Origination costs and backend facility fees related to the CRG loan amortized as interest
expense during the three months ended June 30, 2020 were $0.3 million and less than $0.1 million, respectively, and for the six months
ended June 30, 2020 were $0.6 million and $0.1 million, respectively. Additionally, interest expense related to the CRG loan was $2.4
million, $1.7 million in cash interest and $0.7 million in paid-in-kind interest for the three months ended June 30, 2020. Interest expense
related to the CRG loan was $4.9 million, $3.4 million in cash interest and $1.5 million in paid-in-kind interest, for the six months
ended June 30, 2020. Related party - Unsecured Subordinated Promissory
Note On March 26, 2021, the Company entered into a
subordinated financing agreement (the “Unsecured Subordinated Promissory Note” or “Subordinated Note”) with a
significant stockholder, SOC Holdings LLC (“SOC Holdings”), an affiliate of Warburg Pincus. SOC Holdings constitutes a related
party of the Company, pursuant to ASC 850, Related Parties. The Company borrowed the aggregate principal amount
of $13.5 million under the Subordinated Note on March 26, 2021, net of an original issue discount of $2.0 million, resulting in aggregate
proceeds of $11.5 million. The terms of the Subordinated Note state that
if equity was raised for an amount greater than $10.0 million, the excess amount would have to be used for repayment of the Subordinated
Note. On June 4, 2021, the Subordinated Note was extinguished in connection with the issuance of Class A Common Stock. Refer to Note 13,
Stockholders’ Equity, for further discussion on the equity raise. As a result, the amortization of the balance of $2.0 million of
discount and debt issuance costs as of June 4, 2021 was accelerated and recognized as interest expenses on the statements of operations
for the three and six months ended June 30, 2021. The terms of the Subordinated Note are summarized
as follows:
● The Subordinated Note bears interest at a rate per annum
equal to the greater of (a) 0.13% and (b) LIBOR, plus the applicable interest rate in the table below:
From March 26, 2021 through September 30, 2021 7.47 %
From and after September 30, 2021 through September 30, 2022 10.87 %
From and after September 30, 2022 through September 30, 2023 12.87 %
From and after September 30, 2023 through September 30, 2024 14.87 %
From and after September 30, 2024 through September 30, 2025 16.87 %
From and after September 30, 2025 through the Maturity Date. 18.87 %
● All outstanding principal and interest under the Subordinated Note was due and payable on the Maturity Date;
● Interest was computed on the basis of a year of 365/366 days, as applicable, and was added to the principal amount of the Subordinated Note on the last day of each calendar month. The Company incurred less than $0.1 million of
loan origination costs in connection with the Subordinated Note and amortized the balance as interest expense during the three and six
months ended June 30, 2021, respectively. Interest expense of less than $0.2 million and
0.2 million was recognized in the statements of operations for the three and six months ended June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11. ACCRUED EXPENSES At June 30, 2021 and December 31, 2020 accrued
expenses consisted of the following (in thousands):
June 30, December 31,
Current liabilities
Accrued compensation $ 4,746 $ 3,210
Accrued bonuses 1,476 2,647
Accrued professional and service fees 1,432 1,626
Accrued Access Physicians - “Holdback cash consideration” – Note 4 1,000 -
Accrued other expenses 2,567 810
$ 11,221 $ 8,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ingent Shares Issuance Liabilities</t>
        </is>
      </c>
      <c r="B1" s="2" t="inlineStr">
        <is>
          <t>6 Months Ended</t>
        </is>
      </c>
    </row>
    <row r="2">
      <c r="B2" s="2" t="inlineStr">
        <is>
          <t>Jun. 30, 2021</t>
        </is>
      </c>
    </row>
    <row r="3">
      <c r="A3" s="3" t="inlineStr">
        <is>
          <t>Contingent Shares Issuance Liabilities Disclosure [Abstract]</t>
        </is>
      </c>
    </row>
    <row r="4">
      <c r="A4" s="4" t="inlineStr">
        <is>
          <t>CONTINGENT SHARES ISSUANCE LIABILITIES</t>
        </is>
      </c>
      <c r="B4" s="4" t="inlineStr">
        <is>
          <t xml:space="preserve">12. CONTINGENT SHARES ISSUANCE LIABILITIES The table below represents the components of outstanding
contingent shares issuance liabilities (in thousands):
June 30, December 31,
Contingent sponsor earnout shares 6,297 11,364
Private placement warrants 509 1,086
Balance as at $ 6,806 $ 12,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13. STOCKHOLDERS’ EQUITY In June 2021, the Company closed a public offering
of 9,200,000 shares of our Class A common stock at an offering price of $6.00 per share, including 1,200,000 shares issued pursuant to
the underwriters’ option to purchase additional shares, resulting in aggregate net proceeds of $51.5 million, after deducting underwriting
discounts and commissions of $3.2 million and net offering expenses of approximately $0.5 million. As discussed in Note 10, Debt, a portion
of the proceeds were used to repay (i) $10.8 million of the term loan credit facility, including $10.0 million of principal, $0.5 million
of payoff fee, and $0.3 million of related prepayment premiums and accrued interest, and (ii) $13.7 million to liquidate the Subordinated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 (from variable interest entities $9,117 and $1,942, respectively)</t>
        </is>
      </c>
      <c r="B3" s="6" t="n">
        <v>50005</v>
      </c>
      <c r="C3" s="6" t="n">
        <v>38754</v>
      </c>
    </row>
    <row r="4">
      <c r="A4" s="4" t="inlineStr">
        <is>
          <t>Accounts receivable, net of allowance for doubtful accounts of $468 and $447 (from variable interest entities, net of allowance $13,067 and $8,192, respectively)</t>
        </is>
      </c>
      <c r="B4" s="5" t="n">
        <v>14438</v>
      </c>
      <c r="C4" s="5" t="n">
        <v>8721</v>
      </c>
    </row>
    <row r="5">
      <c r="A5" s="4" t="inlineStr">
        <is>
          <t>Inventory</t>
        </is>
      </c>
      <c r="B5" s="5" t="n">
        <v>1356</v>
      </c>
      <c r="C5" s="4" t="inlineStr">
        <is>
          <t xml:space="preserve"> </t>
        </is>
      </c>
    </row>
    <row r="6">
      <c r="A6" s="4" t="inlineStr">
        <is>
          <t>Prepaid expenses and other current assets (from variable interest entities $130 and $0, respectively)</t>
        </is>
      </c>
      <c r="B6" s="5" t="n">
        <v>4997</v>
      </c>
      <c r="C6" s="5" t="n">
        <v>1609</v>
      </c>
    </row>
    <row r="7">
      <c r="A7" s="4" t="inlineStr">
        <is>
          <t>Total current assets</t>
        </is>
      </c>
      <c r="B7" s="5" t="n">
        <v>70796</v>
      </c>
      <c r="C7" s="5" t="n">
        <v>49084</v>
      </c>
    </row>
    <row r="8">
      <c r="A8" s="4" t="inlineStr">
        <is>
          <t>Property and equipment, net</t>
        </is>
      </c>
      <c r="B8" s="5" t="n">
        <v>3970</v>
      </c>
      <c r="C8" s="5" t="n">
        <v>4092</v>
      </c>
    </row>
    <row r="9">
      <c r="A9" s="4" t="inlineStr">
        <is>
          <t>Capitalized software costs, net</t>
        </is>
      </c>
      <c r="B9" s="5" t="n">
        <v>10062</v>
      </c>
      <c r="C9" s="5" t="n">
        <v>8935</v>
      </c>
    </row>
    <row r="10">
      <c r="A10" s="4" t="inlineStr">
        <is>
          <t>Intangible assets, net</t>
        </is>
      </c>
      <c r="B10" s="5" t="n">
        <v>46204</v>
      </c>
      <c r="C10" s="5" t="n">
        <v>5988</v>
      </c>
    </row>
    <row r="11">
      <c r="A11" s="4" t="inlineStr">
        <is>
          <t>Goodwill</t>
        </is>
      </c>
      <c r="B11" s="5" t="n">
        <v>155647</v>
      </c>
      <c r="C11" s="5" t="n">
        <v>16281</v>
      </c>
    </row>
    <row r="12">
      <c r="A12" s="4" t="inlineStr">
        <is>
          <t>Deposits and other assets</t>
        </is>
      </c>
      <c r="B12" s="5" t="n">
        <v>1843</v>
      </c>
      <c r="C12" s="5" t="n">
        <v>559</v>
      </c>
    </row>
    <row r="13">
      <c r="A13" s="4" t="inlineStr">
        <is>
          <t>Total assets</t>
        </is>
      </c>
      <c r="B13" s="5" t="n">
        <v>288522</v>
      </c>
      <c r="C13" s="5" t="n">
        <v>84939</v>
      </c>
    </row>
    <row r="14">
      <c r="A14" s="3" t="inlineStr">
        <is>
          <t>Current liabilities</t>
        </is>
      </c>
    </row>
    <row r="15">
      <c r="A15" s="4" t="inlineStr">
        <is>
          <t>Accounts payable (from variable interest entities $2,526 and $692, respectively)</t>
        </is>
      </c>
      <c r="B15" s="5" t="n">
        <v>8271</v>
      </c>
      <c r="C15" s="5" t="n">
        <v>2809</v>
      </c>
    </row>
    <row r="16">
      <c r="A16" s="4" t="inlineStr">
        <is>
          <t>Accrued expenses (from variable interest entities $3,361 and $1,349, respectively)</t>
        </is>
      </c>
      <c r="B16" s="5" t="n">
        <v>11221</v>
      </c>
      <c r="C16" s="5" t="n">
        <v>8293</v>
      </c>
    </row>
    <row r="17">
      <c r="A17" s="4" t="inlineStr">
        <is>
          <t>Deferred revenues</t>
        </is>
      </c>
      <c r="B17" s="5" t="n">
        <v>531</v>
      </c>
      <c r="C17" s="5" t="n">
        <v>610</v>
      </c>
    </row>
    <row r="18">
      <c r="A18" s="4" t="inlineStr">
        <is>
          <t>Capital lease obligations</t>
        </is>
      </c>
      <c r="B18" s="5" t="n">
        <v>22</v>
      </c>
      <c r="C18" s="4" t="inlineStr">
        <is>
          <t xml:space="preserve"> </t>
        </is>
      </c>
    </row>
    <row r="19">
      <c r="A19" s="4" t="inlineStr">
        <is>
          <t>Contingent consideration</t>
        </is>
      </c>
      <c r="B19" s="5" t="n">
        <v>318</v>
      </c>
      <c r="C19" s="4" t="inlineStr">
        <is>
          <t xml:space="preserve"> </t>
        </is>
      </c>
    </row>
    <row r="20">
      <c r="A20" s="4" t="inlineStr">
        <is>
          <t>Stock-based compensation liabilities</t>
        </is>
      </c>
      <c r="B20" s="4" t="inlineStr">
        <is>
          <t xml:space="preserve"> </t>
        </is>
      </c>
      <c r="C20" s="5" t="n">
        <v>4228</v>
      </c>
    </row>
    <row r="21">
      <c r="A21" s="4" t="inlineStr">
        <is>
          <t>Total current liabilities</t>
        </is>
      </c>
      <c r="B21" s="5" t="n">
        <v>20363</v>
      </c>
      <c r="C21" s="5" t="n">
        <v>15940</v>
      </c>
    </row>
    <row r="22">
      <c r="A22" s="4" t="inlineStr">
        <is>
          <t>Deferred revenues</t>
        </is>
      </c>
      <c r="B22" s="5" t="n">
        <v>1012</v>
      </c>
      <c r="C22" s="5" t="n">
        <v>923</v>
      </c>
    </row>
    <row r="23">
      <c r="A23" s="4" t="inlineStr">
        <is>
          <t>Capital lease obligations</t>
        </is>
      </c>
      <c r="B23" s="5" t="n">
        <v>52</v>
      </c>
      <c r="C23" s="4" t="inlineStr">
        <is>
          <t xml:space="preserve"> </t>
        </is>
      </c>
    </row>
    <row r="24">
      <c r="A24" s="4" t="inlineStr">
        <is>
          <t>Long-term debt, net of unamortized discount and debt issuance costs</t>
        </is>
      </c>
      <c r="B24" s="5" t="n">
        <v>73563</v>
      </c>
      <c r="C24" s="4" t="inlineStr">
        <is>
          <t xml:space="preserve"> </t>
        </is>
      </c>
    </row>
    <row r="25">
      <c r="A25" s="4" t="inlineStr">
        <is>
          <t>Contingent shares issuance liabilities</t>
        </is>
      </c>
      <c r="B25" s="5" t="n">
        <v>6806</v>
      </c>
      <c r="C25" s="5" t="n">
        <v>12450</v>
      </c>
    </row>
    <row r="26">
      <c r="A26" s="4" t="inlineStr">
        <is>
          <t>Other long-term liabilities (from variable interest entities $157 and $157, respectively)</t>
        </is>
      </c>
      <c r="B26" s="5" t="n">
        <v>560</v>
      </c>
      <c r="C26" s="5" t="n">
        <v>560</v>
      </c>
    </row>
    <row r="27">
      <c r="A27" s="4" t="inlineStr">
        <is>
          <t>Total liabilities</t>
        </is>
      </c>
      <c r="B27" s="5" t="n">
        <v>102356</v>
      </c>
      <c r="C27" s="5" t="n">
        <v>29873</v>
      </c>
    </row>
    <row r="28">
      <c r="A28" s="4" t="inlineStr">
        <is>
          <t>COMMITMENTS AND CONTINGENCIES (Note 16)</t>
        </is>
      </c>
      <c r="B28" s="4" t="inlineStr">
        <is>
          <t xml:space="preserve"> </t>
        </is>
      </c>
      <c r="C28" s="4" t="inlineStr">
        <is>
          <t xml:space="preserve"> </t>
        </is>
      </c>
    </row>
    <row r="29">
      <c r="A29" s="3" t="inlineStr">
        <is>
          <t>STOCKHOLDERS’ EQUITY</t>
        </is>
      </c>
    </row>
    <row r="30">
      <c r="A30" s="4" t="inlineStr">
        <is>
          <t>Class A common stock, $0.0001 par value; 500,000,000 shares authorized as of June 30, 2021, and December 31, 2020; 98,233,640 and 74,898,380 shares issued and outstanding at June 30, 2021, and December 31, 2020, respectively.</t>
        </is>
      </c>
      <c r="B30" s="5" t="n">
        <v>10</v>
      </c>
      <c r="C30" s="5" t="n">
        <v>8</v>
      </c>
    </row>
    <row r="31">
      <c r="A31" s="4" t="inlineStr">
        <is>
          <t>Preferred stock, $0.0001 par value, 5,000,000 shares authorized; none issued and outstanding as of June 30, 2021, and December 31, 2020, respectively.</t>
        </is>
      </c>
      <c r="B31" s="4" t="inlineStr">
        <is>
          <t xml:space="preserve"> </t>
        </is>
      </c>
      <c r="C31" s="4" t="inlineStr">
        <is>
          <t xml:space="preserve"> </t>
        </is>
      </c>
    </row>
    <row r="32">
      <c r="A32" s="4" t="inlineStr">
        <is>
          <t>Additional paid-in capital</t>
        </is>
      </c>
      <c r="B32" s="5" t="n">
        <v>449428</v>
      </c>
      <c r="C32" s="5" t="n">
        <v>291277</v>
      </c>
    </row>
    <row r="33">
      <c r="A33" s="4" t="inlineStr">
        <is>
          <t>Accumulated deficit</t>
        </is>
      </c>
      <c r="B33" s="5" t="n">
        <v>-263272</v>
      </c>
      <c r="C33" s="5" t="n">
        <v>-236219</v>
      </c>
    </row>
    <row r="34">
      <c r="A34" s="4" t="inlineStr">
        <is>
          <t>Total stockholders’ equity</t>
        </is>
      </c>
      <c r="B34" s="5" t="n">
        <v>186166</v>
      </c>
      <c r="C34" s="5" t="n">
        <v>55066</v>
      </c>
    </row>
    <row r="35">
      <c r="A35" s="4" t="inlineStr">
        <is>
          <t>Total liabilities and stockholders’ equity</t>
        </is>
      </c>
      <c r="B35" s="6" t="n">
        <v>288522</v>
      </c>
      <c r="C35" s="6" t="n">
        <v>8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14. STOCK-BASED COMPENSATION Each unvested stock option that was outstanding
immediately prior to the Merger Transaction was converted into an option to purchase a number of shares of Class A common stock on terms
substantially identical to those in effect prior to the Merger Transaction, except for adjustments to the underlying number of shares
and the exercise price based on the exchange ratio of 0.4047. Under the Company’s 2014 Equity Incentive
Plan (the “2014 Plan”), officers, employees and consultants may be granted options to purchase shares of the Company’s
authorized but unissued common stock. Options granted under the 2014 Plan may be qualified as incentive stock options or non-qualified
stock options. Qualified incentive stock options may only be granted to employees. As part of the Merger Transaction the 2014 Plan was
terminated and a new 2020 Equity Incentive Plan (the “2020 Plan”) was approved by the Company’s Board of Directors (the
“Board”) and the Company’s stockholders on October 30, 2020. As a result of the termination no additional grants can
be issued under the 2014 Plan. The total number of shares of Class A common stock reserved for awards under the 2020 Plan initially equaled
11% of the fully diluted capitalization of the Company as of the closing of the Merger Transaction, or 9,707,040 shares of Class A common
stock. In accordance with the automatic share increase
provision in the 2020 Plan, the total number of shares of Class A common stock reserved for awards will automatically be increased on
the first day of each fiscal year beginning with the 2021 fiscal year in an amount equal to the lesser of (i) 5% of the outstanding shares
on the last day of the immediately preceding fiscal year and (ii) such number of shares as determined by the Board. On January 1, 2021,
an additional 3,838,275 shares were automatically made available for issuance under the 2020 Plan, which represented 5% of the number
of shares of Class A common stock outstanding on December 31, 2020, resulting in a total of 13,545,315 shares reserved for awards under
the 2020 Plan. The Company has granted a total of 4,787,245 Restricted
Stock Units (“RSUs”) and 1,549,756 Performance Stock Units (“PSUs”) net of forfeitures, under the 2020 Plan through
June 30, 2021. The number of shares of Class A common stock remaining available for future grants under the 2020 Plan is 7,208,314 as
of June 30, 2021. As part of the Merger Transaction, the Board and
the Company’s stockholders approved the SOC Telemed, Inc. Employee Stock Purchase Plan (the “ESPP”) on October 30, 2020.
Under the ESPP, eligible employees and eligible service providers of the Company or an affiliate will be granted rights to purchase shares
of Class A common stock at a discount of 15% to the lesser of the fair value of the shares on the offering date and the applicable purchase
date. The total number of shares of Class A common stock reserved for issuance under the ESPP initially equaled 2% of the fully diluted
capitalization of the Company as of the closing of the Merger Transaction, or 1,764,916 shares. In accordance with the automatic share
increase provision in the ESPP, the total number of shares of Class A common stock reserved for issuance will be automatically increased
on the first day of each fiscal year, beginning with the 2021 fiscal year and ending on the first day of 2031 fiscal year, in an amount
equal to lesser of (i) 1% of the total number of shares of Class A common stock outstanding on the last day of the calendar month prior
to the date of such automatic increase and (ii) such number of shares as determined by the Board. No shares were added on January 1, 2021.
In March 2021, the Board approved of the amendment and restatement of the ESPP to, among other things, implement an additional limitation
of 1,000,000 shares of Class A common stock to the ESPP’s automatic share increase provision. The amendment and restatement of the
ESPP was approved at the Company’s annual meeting of stockholders held on June 3, 2021. The Company made the initial offering of the grant
of purchase rights under the ESPP to eligible employees and service providers during June 2021. The terms of the initial offering under
the ESPP are for a 6-month period with an offering date of June 11, 2021 and a purchase date of December 10, 2021. The offer made to eligible
employees and service providers was accepted by 90 participants. The ESPP grant was fair valued as at the grant date using the Black-Scholes
pricing model and the company recognized less than $0.1 million in stock-based compensation expense related to the ESPP for the three
and six months ended June 30, 2021. The Board establishes the options’ exercise
prices, or the methodology used in determining the options’ exercise prices. The Board also establishes the vesting, expiration,
and restrictions related to the options granted. Each option has an individual vesting period which varies per option subject to approval
from Board of Directors. Generally, options expire after ten years or earlier if the optionee terminates their business relationship with
the Company. No stock options were granted for the six months
period ended June 30, 2021 and year ended December 31, 2020. The fair value of each grant was estimated on the grant date using the Black-Scholes
option pricing model with the following assumptions:
2021 (1) 2020 (2)
Weighted-average volatility - 80.0 %
Expected dividends - 0.0 %
Expected term (in years) - 1 - 5
Risk-free interest rate - 0.15% - 0.40% (1) No new grants issued for the period ended June 30, 2021. (2) No new grants issued for the year ended December 31, 2020. These assumptions relate to option modifications in 2020. During the year ended December 31, 2019,
the Company granted options that would vest upon satisfying a performance condition, which was a liquidity event defined as a change in
control. Since the Merger Transaction did not meet the definition of a change in control, the Company modified options to purchase 922,221
shares of Class A common stock to provide for the time-based vesting of these awards in connection with the Merger Transaction. As a result
of the modification, the Company will recognize $7.4 million in stock-based compensation expense over a weighted-average period of 1.4
years from the date of the Merger Transaction. Outstanding expense for these modified options of $3.6 million as of June 30, 2021 is expected
to be recognized over a weighted average period of 0.9 years. In connection with the Merger Transaction several
awards were granted to current Executives of the Company: ● A “Base Full Value Award” was promised to the current CEO of the Company with the award value of 3% of the Company’s outstanding shares at the closing of the Merger Transaction. The final terms of the award were not agreed to as of December 31, 2020; however, the award required the Company to pay, in cash, on each applicable vesting (or payment) date the value of the award that would have vested on that date if the Base Full Value Award was not granted within 90 days of the closing of the Merger Transaction. The award had not been granted within 90 days of the closing of the Merger Transaction and the required cash payment was determined to be a liability-based award and was accrued for $4.2 million as of December 31, 2020. The liability was classified as Stock-based compensation liabilities in the balance sheet and included within selling, general and administrative expenses in the statements of operations. On February 16, 2021 the award for the current CEO was modified and the stock-based compensation liabilities for the Base Full Value Award were replaced by new RSUs and PSUs granted on February 16, 2021. The Company revalued the cash liability award as of the modification date and recorded an additional cash liability of $1.7 million for the period until February 15, 2021. As a result of the modification the total cash liability of $5.9 million was reclassified from liability to equity and the related expense of $11.4 million will be recognized over 3.5 years. ● The CEO of the Company was deemed granted an award of PSUs equal to 15% of the Sponsor Earnout Shares during 2020 which award includes the same market vesting conditions as the Sponsor Earnout Shares as noted in Note 12 and described in Note 16 to the Company’s audited consolidated financial statements included in the Annual Report. The Company utilized a Monte Carlo simulation to determine the grant date fair value of $2.7 million. The award resulted in an expense of $0.4 million and $0 million for the three months ended June 30, 2021 and 2020, respectively. The award resulted in an expense of $1.7 million and $0 million for the six months ended June 30, 2021 and 2020, respectively. The Company granted 3,848,217 new RSUs during
the six months ended June 30, 2021, that are subject to service period vesting. The service period vesting requirements range from 3 to
5 years for all outstanding RSUs. The Company recorded $1.2 million and $0 expense for RSUs for the three months ended June 30, 2021 and
2020, respectively. The Company recorded $3.3 million and $0 expense for RSUs for the six months ended June 30, 2021 and 2020, respectively.
The following table summarizes activity of RSUs for the six months ended June 30, 2021 and year ended December 31, 2020:
Number of Weighted-
Outstanding RSUs at December 31, 2019 - -
Granted 1,342,570 $ 9.95
Vested (1,061,320 ) (10.06 )
Forfeited - -
Outstanding RSUs at December 31, 2020 281,250 $ 7.13
Granted 3,848,217 7.65
Vested (33,174 ) 7.43
Forfeited (122,292 ) 7.43
Outstanding RSUs at June 30, 2021 3,974,001 $ 7.66 The Company granted 1,608,868 new PSUs during
the six months ended June 30, 2021, that are subject to vesting based on market-based vesting conditions. The PSUs granted have a dual
vesting requirement based on the performance of the Company’s Class A common stock as well as a minimum service period requirement.
The Company valued all outstanding PSUs applying an approach that incorporated a Monte Carlo simulation, which involved random iterations
that took different future price paths over each one of the components of the PSUs based on the appropriate probability distributions
(which are based on commonly applied Black Scholes inputs). The fair value was determined by taking the average of the grant date fair
values under each Monte Carlo simulation trial. The Company recorded $1.2 million and $0 expense for PSUs for the three months ended June
30, 2021 and 2020, respectively. The Company recorded $2.4 million and $0 expense for PSUs for the six months ended June 30, 2021 and
2020, respectively. The following table summarizes activity of PSUs for the six months ended June 30, 2021 as there were no PSUs granted
for the year ended December 31, 2020:
Number of Weighted-
Outstanding PSUs at December 31, 2020 - -
Granted 1,608,868 $ 5.20
Vested - -
Forfeited (59,112 ) 4.43
Outstanding PSUs at June 30, 2021 1,549,756 $ 5.23 The fair value of each grant made for six-month
period ended June 30, 2021 was estimated on the grant date using the Monte Carlo simulation with the following assumptions:
Six Months Ended
2021 2020 (1)
Current Stock Price $ 7.43 – 7.52 -
Expected volatility 55.0% - 65.0% -
Expected term (in years) 3.5 -
Risk-free interest rate 0.24% - 0.33% - (1) No PSUs were issued for the six-month period ended June 30, 2020. The Company recognized $4.8 million, inclusive
of $0.4 million of Access Physicians Replacement Awards as discussed in Note 4, Business Combinations, and in the section below, and $0.2
million in stock-based compensation expense for the three months ended June 30, 2021 and 2020, respectively, which is included in selling,
general and administrative expenses on the consolidated statements of operations. The Company recognized $10.6 million, inclusive
of $0.4 million of Access Physicians Replacement Awards as discussed in Note 4, Business Combinations, and in the section below, and $0.3 million
in stock-based compensation expense for the six months ended June 30, 2021 and 2020, respectively, which is included in selling,
general and administrative expenses on the consolidated statements of operations. As of June 30, 2021, the Company had $30.5 million
of total unrecognized compensation cost, which is expected to be recognized as stock-based compensation expense over the remaining
weighted-average vesting period of approximately 2.7 years. The Company received less than $0.1 million for the six months
ended June 30, 2021 and 2020, respectively, for stock options exercised during each period. The intrinsic value of the options exercised
was less than $0.1 million for each of the six months ended June 30, 2021 and 2020. The following table summarizes stock option
activity of the 2014 Plan for the six months ended June 30, 2021 and year ended December 31, 2020:
Shares Weighted- Weighted-
Outstanding stock options at December 31, 2019 8,264,941 $ 3.09 6.15
Granted - -
Exercised (5,546,222 ) 3.13
Forfeited or expired (1,175,557 ) 3.18
Outstanding stock options at December 31, 2020 1,543,162 $ 3.05 7.09
Granted -
Exercised (17,375 ) 4.27
Forfeited or expired (72,632 ) 3.51
Outstanding stock options at June 30, 2021 1,453,155 $ 2.98 6.56 The intrinsic value of the outstanding options
was $3.9 million and $7.4 million at June 30, 2021 and December 31, 2020, respectively. Access Physicians Replacement Awards As discussed in Note 4, Business Combinations,
expense for the replacement awards that were not fully vested prior to the date of the Acquisition will continue to be recognized over
the remaining service period of 12 months post-acquisition date. For the three and six months ended June 30, 2021, $0.9 million was recognized
as expense of which $0.5 million recognized as compensation expense and $0.4 million recognized as stock-based compensation expense and
included in selling, general and administrative expense on the consolidated statement of operations. If any of the employees terminate
employment prior to the completion of the service period, the awards will be reallocated to the remaining particip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5. 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outstanding stock options, RSUs,
PSUs, warrants, Sponsor Earnout Shares, unvested common stock and contingently redeemable preferred stock, to the extent dilutive. Basic
and diluted net loss per share was the same for each period presented as the inclusion of all potential shares of common stock of the
Company outstanding would have been anti-dilutive. The following table presents the calculation of
basic and diluted net loss per share for the Company’s common stock for the three and six months ended June 30, 2021 and 2020 (in
thousands, except shares and per share amounts):
Three Months Ended Six Months Ended
2021 2020 2021 2020
Numerator:
Net loss $ (14,458 ) $ (8,163 ) $ (27,053 ) $ (15,380 )
Preferred stock dividends - (2,023 ) - (3,518 )
Numerator for Basic and Dilutive EPS –Loss available to common stockholders $ (14,458 ) $ (10,186 ) $ (27,053 ) $ (18,898 )
Denominator:
Common stock 89,697,396 34,050,607 83,744,959 34,050,607
Series I and Series J Common Warrants - 294,590 - 294,590
Denominator for Basic and Dilutive EPS – Weighted-average common stock outstanding 89,697,396 34,345,197 83,744,959 34,345,197
Basic net loss per share $ (0.16 ) $ (0.30 ) $ (0.32 ) $ (0.55 )
Diluted net loss per share $ (0.16 ) $ (0.30 ) $ (0.32 ) $ (0.55 )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June 30,
2021 2020
Outstanding convertible Series H preferred stock - 8,814,825
Outstanding common warrants 12,849,992 851,627
Outstanding options to purchase common stock 1,453,155 7,851,179
Unvested Sponsor Earnout Shares 1,875,000 -
Unvested RSUs 4,418,904 -
Unvested PSUs 1,549,756 -
Unvested common stock – business combination – Note 4 175,353 -
Total anti-dilutive common equivalent shares 22,322,160 17,517,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6. COMMITMENTS AND CONTINGENCIES Commitments The Company leases four separate facilities under
non-cancelable operating agreements expiring on December 31, 2021, October 31, 2022, December 31, 2022, and June 30, 2024, respectively.
Rent expense is recognized on the straight-line method over the life of the lease and was approximately $0.3 million for the six months
ended June 30, 2021 and 2020, respectively. Rent expense is included in selling, general and administrative expenses on the statements
of operations. The Company also leased telemedicine and office
equipment under various non-cancelable operating leases through February 2021. Rent expense under these leases was less than $0.1 million
for the six months ended June 30, 2021 and 2020, respectively, and included in cost of revenues on the statements of operations. There was no sublease income for the three and
six months ended June 30, 2021 and 2020. There were no future minimum sublease payments to be received under non-cancelable subleases
as of June 30, 2021. The following reflects the future minimum non-cancelable
lease payments required under the above operating leases (in thousands):
Years ending December 31, Amount
2021 $ 432
2022 385
2023 and thereafter 335 Contingencies The Company is involved in litigation and legal
matters which have arisen in the normal course of business, including but not limited to medical malpractice matters. Although the ultimate
results of these matters are not currently determinable, management does not expect that they will have a material adverse effect on the
Company’s consolidated statements of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 17. INCOME TAXES Income tax expense during interim periods is based
on the Company’s estimated annual effective income tax rate plus any discrete items that are recorded in the period in which they
occur. The Company’s tax rate is affected by discrete items that may occur in any given year, but may not be consistent from year
to year. The Company’s effective tax rate was 1.16%
for the six months ended June 30, 2021. The Company’s effective tax rate was (0.02%) for the six months ended June 30, 2020. The
income tax benefit (expense) for the six months ended June 30, 2021 is attributable to U.S. state income tax and discrete release
of valuation allowance associated with the Acquisition. The income tax expense for the three months ended June 30, 2021 is attributable
to U.S. state income tax. The realizability of the deferred tax assets,
generated primarily from net operating loss carryforwards, is dependent upon future taxable income generated during the periods in which
net operating loss carryforwards are available. Management considers projected future taxable income and tax planning strategies, which
can be implemented by the Company in making this assessment. Since the history of cumulative losses provides strong evidence that it is
unlikely that future taxable income will be generated in the periods net operating losses are available, management has established a
valuation allowance equal to the net deferred tax assets. There are no unrecognized income tax benefits
for the six-month periods ended June 30, 2021 and 2020 and the Company does not anticipate any material changes in its unrecognized tax
benefits 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18. RELATED-PARTY TRANSACTIONS As discussed in Note 10, Debt, in order to consummate
the Acquisition and support the combined business thereafter, SOC Telemed entered into a related-party Subordinated Note with a significant
stockholder, SOC Holdings, an affiliate of Warburg Pincus, for $13.5 million. On June 4, 2021, the Subordinated Note was extinguished
in connection with the issuance of Class A Common Stock. Refer to Notes 10, Debt, and 13, Stockholders’ Equity,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9. SUBSEQUENT EVENTS The Company evaluated its financial statements
for subsequent events through August 12, 2021, the date the financial statements were available to be issued. The Company is not aware
of any subsequent events which would require recognition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SOC Telemed, Inc. and its Subsidiaries and Affiliates and have been prepared in accordance
with accounting principles generally accepted in the United States of America (“U.S. GAAP” or “GAAP”) and pursuant
to the accounting and disclosure rules and regulations of the Securities and Exchange Commission (the “SEC”). The financial
data and the other financial information disclosed in these notes to the condensed financial statements related to the three and six-month
periods are also unaudited. The results of operations for the three months and six months ended June 30, 2021, are not necessarily indicative
of the results of operations to be anticipated for any other future annual or interim period. The consolidated balance sheet as of December
31, 2020 included herein was derived from the audited financial statements as of that date. These
unaudited condensed consolidated financial statements should be read in conjunction with the Company’s audited consolidated financial
statements and related notes for the year ended December 31, 2020, which are included in the Company’s Annual Report on Form 10-K
filed with SEC on March 30, 2021 (the “Annual Report”). As of June 30, 2021, and December 31, 2020, SOC
Telemed, Inc. or its subsidiaries are party to administrative support services agreements, management services agreements or similar arrangements
(collectively, “Administrative Agreements”) in California, Georgia, Kansas (in 2021, only), New Jersey, and Texas by and among
it or its subsidiaries and the professional corporations pursuant to which each professional corporation provides services to SOC Telemed’s
customers. Each professional corporation is established pursuant to the requirements of its respective domestic jurisdiction governing
the corporate practice of medicine. As discussed in Note 5, Variable Interest Entities, SOC Telemed, Inc. holds a variable interest in
the professional corporations and, accordingly, the professional corporations are considered variable interest entities (“VIE”
or “VIEs”) which are denominated Affiliates for consolidation purposes. The
Company also consolidates its wholly owned subsidiaries (NeuroCall, JSA, Access Physicians and Tele-Physicians Practice Maryland) as
discussed in Note 5, Variable Interest Entities. The
accompanying unaudited condensed consolidated financial statements include the accounts of the Company. All intercompany balances and
transactions are eliminated upon consolidation. </t>
        </is>
      </c>
    </row>
    <row r="5">
      <c r="A5" s="4" t="inlineStr">
        <is>
          <t>COVID – 19 Outbreak</t>
        </is>
      </c>
      <c r="B5" s="4" t="inlineStr">
        <is>
          <t xml:space="preserve">COVID
– 19 Outbreak The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While not currently known, the full year impact
of COVID-19 could have a material impact on the operations of the Company’s business. For the three and six months ended June 30,
2021, the Company’s variable revenues, excluding the consolidated revenues of Access Physicians, increased relative to the same
periods in 2020 as a result of the higher volume of consultations due to recovery from the COVID-19 pandemic with corresponding impacts
on our cost of sales due to increased demand for consultations. For more details, see Going Concern Consideration below. The
Company continues to closely monitor the current macro environment related to monetary and fiscal policies, as well as pandemics or epidemics,
such as the recent COVID-19 outbreak. </t>
        </is>
      </c>
    </row>
    <row r="6">
      <c r="A6" s="4" t="inlineStr">
        <is>
          <t>Going Concern Consideration</t>
        </is>
      </c>
      <c r="B6" s="4" t="inlineStr">
        <is>
          <t xml:space="preserve">Going
Concern Consideration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June 30, 2021, the Company has experienced
negative cash flows and losses from operations each period since inception and has an accumulated deficit of $263.3 million. The Company
incurred net losses of $14.5 million and $8.2 million for the three months ended June 30, 2021 and 2020 respectively and $27.1 million
and $15.4 million for the six months ended June 30, 2021 and 2020, respectively. The cash outflows from operations were $18.0 million
and $7.1 million for the six months ended June 30, 2021 and 2020, respectively. In March 2020, the World Health Organization declared
the 2019 novel coronavirus, or COVID-19, a global pandemic. The Company experienced a reduction in service utilization in and around the
same time and consequently experienced a decrease in revenue and margin. The Company immediately responded by adjusting variable costs,
including physician fees, travel expenses, and other discretionary spending to preserve margins which included real time assessment of
physician coverage needs to appropriately align with changes in utilization experienced as a result of the COVID-19 pandemic. In the second
quarter of 2021 the service utilization has recovered to pre COVID-19 levels however the Company continues to closely monitor the impact
of the COVID-19 pandemic on all aspects of the business and continuously modifying operational protocols, cost structure, and discretionary
spending to evolving business conditions. Notwithstanding these efforts, the Company expects that its operating losses and negative cash
flows will continue for the foreseeable future. The Company expects that its cash and cash equivalents of $50.0 million as of June 30,
2021 will be sufficient to fund its operating expenses, capital expenditure requirements and debt service obligations for at least the
next 12 months from the issuance of these financial statements. The future viability of the Company beyond that point is dependent on
its ability to raise additional capital to finance its operations. The
Company has historically funded its operations through the issuance of preferred stock and long-term debt. Until such time, if ever,
as the Company can generate substantial revenues and positive operating cash flows, the Company will likely finance its cash needs through
a combination of public or private equity offerings or debt financing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activities and reduce or eliminate discretionary
operating expenses, which could constrain the Company’s ability to pursue its business strategies. </t>
        </is>
      </c>
    </row>
    <row r="7">
      <c r="A7" s="4" t="inlineStr">
        <is>
          <t>Concentration of credit risk</t>
        </is>
      </c>
      <c r="B7" s="4" t="inlineStr">
        <is>
          <t xml:space="preserve">Concentration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times, such
amounts may exceed federally insured limits. For the three and six months ended June 30, 2021
and 2020 no customer accounts for more than 10% of the Company’s total revenues and accounts receivable. </t>
        </is>
      </c>
    </row>
    <row r="8">
      <c r="A8" s="4" t="inlineStr">
        <is>
          <t>Business Combinations</t>
        </is>
      </c>
      <c r="B8" s="4" t="inlineStr">
        <is>
          <t xml:space="preserve">Business
Combinations The
Company applies the acquisition method of accounting for business acquisitions. The results of operations of the businesses acquired
by the Company are included as of the respective acquisition date. The Company allocates the fair value of purchase consideration to
the assets acquired and liabilities assum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the fair value of acquired
intangible assets. The Company may adjust the preliminary purchase price allocation, as necessary, for up to one year after the acquisition
closing date if it obtains more information regarding asset valuations and liabilities assumed. Acquisition-related expenses are recognized
separately from the business combination and are expensed as incurred. </t>
        </is>
      </c>
    </row>
    <row r="9">
      <c r="A9" s="4" t="inlineStr">
        <is>
          <t>Inventory</t>
        </is>
      </c>
      <c r="B9" s="4" t="inlineStr">
        <is>
          <t xml:space="preserve">Inventory Inventoried
materials primarily consist of telemedicine equipment, which are substantially finished goods. The Company reports inventory at the lower
of average cost and net realizable value. Net realizable value is based on the selling price. Inventories are assessed on a periodic
basis for potential obsolete and slow-moving inventory with write-downs being recorded when identified. Write-downs are measured as the
difference between cost of the inventory and net realizable value based upon assumptions about future demand and charged to cost of revenue
in the consolidated statement of operations. At the point of the loss recognition, a new lower cost basis for that inventory is established,
and subsequent changes in facts and circumstances do not result in the restoration or increase in that newly established cost basis. </t>
        </is>
      </c>
    </row>
    <row r="10">
      <c r="A10" s="4" t="inlineStr">
        <is>
          <t>Intangibles Assets</t>
        </is>
      </c>
      <c r="B10" s="4" t="inlineStr">
        <is>
          <t xml:space="preserve">Intangibles
Assets All
intangible assets were acquired in connection with the acquisitions of NeuroCall Holdings, LLC and its subsidiaries (“NeuroCall”)
on January 31, 2017, JSA Health Corporation (“JSA Health” or “JSA”) on August 14, 2018, and Access Physicians
and its subsidiaries (“Access Physicians”) on March 26, 2021 and are amortized over their estimated useful lives based on
the pattern of economic benefit derived from each asset. Intangible assets resulting from these acquisitions include hospital contracts
relationships, non-compete agreements and trade names. Hospital contracts relationships are amortized over a period of 6 to 17 years
using a straight-line method. Non-compete agreements are amortized over a period of 4 to 5 years using the straight-line method. The
trade names represented by NeuroCall, JSA Health and Access Physicians are amortized over a period of 2 to 5 years using the straight-line
method. </t>
        </is>
      </c>
    </row>
    <row r="11">
      <c r="A11" s="4" t="inlineStr">
        <is>
          <t>Impairment of Goodwill</t>
        </is>
      </c>
      <c r="B11" s="4" t="inlineStr">
        <is>
          <t xml:space="preserve">Impairment
of Goodwill Goodwill
is tested for impairment on an annual basis as of December 31 or between annual tests if events occur or circumstances change that would
more likely than not reduce the fair value of a reporting unit below its carrying amount. The Company operates as one operating segment,
which the Company has determined to be one reporting unit for the purposes of impairment testing. The Company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The
fair value of the reporting unit is determined using various techniques, including market cap determined from the public stock price,
multiple of earnings and discounted cash flow valuation methodologies. Determining the fair value of the reporting unit is judgmental
in nature and involves the use of significant estimates and assumptions. These estimates and assumptions include changes in revenue and
operating margins used to project future cash flows, discount rates, valuation multiples of entities engaged in the same or similar lines
of business, and future economic and market conditions. No impairments were recorded during the three
and six months ended June 30, 2021 and 2020. </t>
        </is>
      </c>
    </row>
    <row r="12">
      <c r="A12" s="4" t="inlineStr">
        <is>
          <t>Impairment of Long-Lived Assets</t>
        </is>
      </c>
      <c r="B12" s="4" t="inlineStr">
        <is>
          <t xml:space="preserve">Impairment
of Long-Lived Assets The Company determines whether long-lived assets
are to be held for use or disposal. The Company monitors its long-lived assets for events or changes in circumstances that indicate that
their carrying values may not be recoverable. Upon indication of possible impairment of long-lived assets held for use, the Company evaluates
the recoverability of such assets by measuring the carrying amount of the long-lived asset group against the related estimated undiscounted
future cash flows of the long-lived asset group. When an evaluation indicates that the future undiscounted cash flows are not sufficient
to recover the carrying value of the asset, the asset is adjusted to its estimated fair value. No impairments were recorded during the
three and six months ended June 30, 2021 and 2020. </t>
        </is>
      </c>
    </row>
    <row r="13">
      <c r="A13" s="4" t="inlineStr">
        <is>
          <t>Long-Term Debt</t>
        </is>
      </c>
      <c r="B13" s="4" t="inlineStr">
        <is>
          <t xml:space="preserve">Long-Term
Debt In March 2021, the Company entered into a term
loan facility and a related-party subordinated promissory note. The Company capitalizes costs related to the issuance of debt under the
provisions of ASC Subtopic 835-30, Interest – Imputation of Interest . </t>
        </is>
      </c>
    </row>
    <row r="14">
      <c r="A14" s="4" t="inlineStr">
        <is>
          <t>Revenue Recognition</t>
        </is>
      </c>
      <c r="B14" s="4" t="inlineStr">
        <is>
          <t xml:space="preserve">Revenue
Recognition The
Company recognizes revenue using a five-step model:
1) Identify the contract(s) with a customer;
2) Identify the performance obligation(s) in
the contract;
3) Determine the transaction price;
4) Allocate the transaction price to the performance
obligations in the contract; and
5) Recognize revenue when (or as) it satisfies
a performance obligation. The
Company enters into service contracts with hospitals or hospital systems, physician practice groups, and other users. Under the contracts,
the customers pay a fixed monthly fee for physician consultation services. The fixed monthly fee provides for a predetermined number
of monthly consultations. Should the number of consultations exceed the contracted amount, the customers also pay a variable consultation
fee for the additional service. To facilitate the delivery of the consultation services, the facilities use telemedicine equipment, which
can be provided and installed by the Company. The Company also provides the hospitals with user training, maintenance and support services
for the telemedicine equipment used to perform the consultation services. Prior to the start of a contract, customers generally make
upfront nonrefundable payments to the Company when contracting for Company training, maintenance, equipment and implementation services. Our
customer contracts typically range in length from 1 to 3 years, with an automatic renewal process. We typically invoice our customers
for the monthly fixed fee in advance. Our contracts typically contain cancellation clauses with advance notice, therefore, we do not
believe that we have any material outstanding commitment for future revenues beyond one year from the end of a reporting period. Revenues are recognized when the Company satisfies
its performance obligation to provide on-demand telemedicine consultation services. The consultations covered by the fixed monthly fee
and obligation to provide on-demand consultations represented 66% and 73% of revenues for the three months ended June 30, 2021 and 2020,
respectively, and 64% and 68% of revenues for the six months ended June 30, 2021 and 2020, respectively. Consultations that incur a variable
fee due to the monthly quantity exceeding the number of consultations in the contract represented 29% and 25% of revenues for the three
months ended June 30, 2021 and 2020, respectively, and 28% and 30% of revenues for the six months ended June 30, 2021 and 2020, respectively. Upfront nonrefundable fees do not result in the
transfer of a promised goods or service to the customer, therefore, the Company defers this revenue and recognizes it over the average
customer life of 48 months. Deferred revenue consists of the unamortized balance of nonrefundable upfront fees and maintenance fees which
are classified as current and non-current based on the timing of when the Company expects to recognize revenue. The Company recognized
$0.2 million and $0.3 million for the three months ended June 30, 2021 and 2020, respectively, and $0.5 million and $0.6 million for the
six months ended June 30, 2021 and 2020, respectively, of revenue into the income statement that had previously been deferred and recorded
on the balance as a deferred revenue liability. Telemedicine
Carts (Access Physicians) Customers
who enter into telemedicine physician service contracts with Access Physicians are sold a telemedicine cart with a computer and camera
in order to facilitate meetings between patients, on-site health professionals, and remote physicians. Satisfaction of this performance
obligation occurs upon delivery to the customer when control is transferred. Access Physicians then recognizes the cart revenue at a
point in time, upon delivery. The Company has assurance-type warranties that do not result in separate performance obligations. Revenue
relating to telemedicine carts is included within telemedicine revenues on the consolidated statements of operations. </t>
        </is>
      </c>
    </row>
    <row r="15">
      <c r="A15" s="4" t="inlineStr">
        <is>
          <t>Use of estimates and judgements</t>
        </is>
      </c>
      <c r="B15" s="4" t="inlineStr">
        <is>
          <t xml:space="preserve">Use
of estimates and judgements The
preparation of the unaudited condensed consolidated financial statements in conformity with U.S. GAAP requires the Company to make estimates
and assumptions about future events that affect the amounts reported in its unaudited condensed consolidated financial statements and
the accompanying notes. Future events and their effects cannot be determined with certainty. On an ongoing basis, management evaluates
these estimates, judgments and assumptions. Significant estimates and assumptions are included within, but not limited to: (1) revenue
recognition, including the determination of the customer relationship period, (2) accounts receivable and allowance for doubtful accounts,
(3) long-lived asset recoverability, (4) useful lives of long-lived and intangible assets, (5) stock-based compensation, option and warrant
liabilities, (6) fair value of identifiable purchased tangible and intangible assets in a business combination, (7) market cap determined
from the public stock price for goodwill impairment testing, (8) fair value measurements, and (9) the provision for income taxes and
related deferred tax accounts.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unaudited condensed consolidated financial
statements. The
Company is unable to predict the full impact that COVID-19 will have on its financial position, operating results and cash flows due
to numerous uncertainties. The extent to which COVID-19 impacts the Company’s results will depend on future developments, which
are highly uncertain and cannot be predicted, including new information that may emerge concerning the severity of COVID-19 and the actions
to contain the virus or treat its impact, among others. The Company’s unaudited condensed consolidated financial statements presented
herein reflect the latest estimates and assumptions made by management that affect the reported amounts of assets and liabilities and
related disclosures as of the date of the unaudited condensed consolidated financial statements and reported amounts of revenue and expenses
during the reporting periods presented. Actual results may differ significantly from these estimates and assumptions. </t>
        </is>
      </c>
    </row>
    <row r="16">
      <c r="A16" s="4" t="inlineStr">
        <is>
          <t>Emerging Growth Company</t>
        </is>
      </c>
      <c r="B16" s="4" t="inlineStr">
        <is>
          <t xml:space="preserve">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in the section below to reflect this election. The
Company is also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i) the market value of the Class A
common stock held by non-affiliates exceeds $250 million as of the end of that year’s second fiscal quarter, or (ii) annual
revenues exceeded $100 million during such completed fiscal year and the market value of the Class A common stock held by non-affiliates
exceeds $700 million as of the end of that year’s second fiscal quarter. To
the extent the Company takes advantage of such reduced disclosure obligations, it may also make the comparison of its financial statements
with other public companies difficult or impossible. </t>
        </is>
      </c>
    </row>
    <row r="17">
      <c r="A17" s="4" t="inlineStr">
        <is>
          <t>Recently Issued Accounting Pronouncements</t>
        </is>
      </c>
      <c r="B17" s="4" t="inlineStr">
        <is>
          <t>Recently
Issued Accounting Pronouncements Accounting
pronouncements issued and adopted In
August 2018, the Financial Accounting Standards Board (“FASB”) issued Accounting Standards Update (“ASU”) 2018-13,
Fair Value Measurement (“Topic 820”), which modifies, removes and adds certain disclosure requirements on fair value measurements.
The new guidance was required for the Company for the annual reporting period beginning January 1, 2020 and interim periods within
that fiscal year. The Company adopted this guidance starting from January 1, 2020, however, there was no material impact resulting from
the adoption of this pronouncement.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Subsequent to the issuance of ASU 2014-09,
the FASB also issued several updates related to ASU 2014-09 including deferring its adoption date. As per the latest ASU 2020-05, issued
by the FASB, the entities who have not yet issued or made available for issuance the financial statements as of June 3, 2020 can defer
the new guidance for one year. The revised guidance is required to be applied retrospectively to each prior reporting period presented
or modified retrospectively applied with the cumulative effect of initially applying it recognized at the date of initial application.
The Company adopted this standard on January 1, 2020 utilizing the modified retrospective approach. The Company underwent a process of
identifying the various types of revenue streams, performed an evaluation of the components of the associated contractual arrangements
and determined that the adoption of the new standard did not have a material impact on the consolidated financial statements. Accounting
pronouncements issued but not yet adopted In March 2020, the FASB issued ASU 2020-04, Reference
Rate Reform (“Topic 848”): Facilitation of the Effects of Reference Rate Reform on Financial Reporting. The amendments in
this update provide optional expedients and exceptions for applying GAAP to contracts, hedging relationships and other transactions that
reference to LIBOR or another reference rate expected to be discontinued by reference rate reform. The Company will be adopting this guidance
for the annual reporting period ending December 31, 2022. The Company is currently evaluating the impact of adopting the standard on its
consolidated financial statements. In
February 2016, the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e Company will be adopting this guidance for the annual reporting period beginning January 1, 2022,
and interim reporting periods within annual reporting period beginning January 1, 2023. This will require application of the new accounting
guidance at the beginning of the earliest comparative period presented in the year of adoption. The Company is in the process of evaluating
the impact that the pronouncement will have on the consolidated financial statements. In
June 2016, the FASB issued ASU 2016-13 Financial Instruments - Credit Losses (“Topic 326”) Measurement of Credit Losses on
Financial Instruments . In
December 2019, the FASB issued ASU 2019-12, Income Taxes (“Topic 740”): Simplifying the Accounting for Income Taxes. ASU
2019-12 is intended to simplify various aspects related to accounting for income taxes. The Company is expecting to adopt the guidance
from annual periods beginning after December 15, 2021 and interim periods beginning December 15, 2022. The Company is currently evaluating
the impact that the pronouncement will have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chedule of fair value consideration transferred</t>
        </is>
      </c>
      <c r="B4" s="4" t="inlineStr">
        <is>
          <t xml:space="preserve">Fair value of consideration transferred
Cash $ 91,571
Common stock 91,694
Holdback cash consideration 1,000
Contingent consideration 3,265
Net working capital adjustment (218 )
Total $ 187,312 </t>
        </is>
      </c>
    </row>
    <row r="5">
      <c r="A5" s="4" t="inlineStr">
        <is>
          <t>Schedule of recognized amounts of identifiable assets acquired and liabilities assumed</t>
        </is>
      </c>
      <c r="B5" s="4" t="inlineStr">
        <is>
          <t xml:space="preserve">Recognized amounts of identifiable assets acquired and liabilities assumed
Cash and cash equivalents $ 1,601
Accounts receivable 5,602
Inventories 1,382
Prepaid expenses and other current assets 636
Property and equipment 250
Capitalized software costs 871
Intangible assets 41,740
Deposits and other assets 285
Accounts payable (2,831 )
Accrued expenses (1,247 )
Deferred tax liability (343 )
Identifiable assets acquired and liabilities assumed, net $ 47,946
Goodwill $ 139,366 </t>
        </is>
      </c>
    </row>
    <row r="6">
      <c r="A6" s="4" t="inlineStr">
        <is>
          <t>Schedule of identified intangible assets acquired</t>
        </is>
      </c>
      <c r="B6" s="4" t="inlineStr">
        <is>
          <t xml:space="preserve">Intangible assets acquired Fair value Valuation Technique
Trade name $ 1,213 Relief from royalty method
Hospital contracts relationships $ 40,095 Multi-period excess earnings method
Non-compete agreements $ 432 With and without method </t>
        </is>
      </c>
    </row>
    <row r="7">
      <c r="A7" s="4" t="inlineStr">
        <is>
          <t>Schedule of acquired business contributed revenues</t>
        </is>
      </c>
      <c r="B7" s="4" t="inlineStr">
        <is>
          <t xml:space="preserve">Pro forma
Three Months Ended Six Months Ended
2021 2020 2021 2020
Revenues $ 24,960 $ 19,318 $ 47,740 $ 39,865
Net loss (17,493 ) (15,417 ) (27,881 ) (29,76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a recurring basis</t>
        </is>
      </c>
      <c r="B4" s="4" t="inlineStr">
        <is>
          <t xml:space="preserve">Fair Value Measurements as of
Carrying Level 1 Level 2 Level 3 Total
Assets
Cash and cash equivalents $ 50,005 $ 50,005 - - $ 50,005
Total $ 50,005 $ 50,005 - - $ 50,005
Liabilities
Contingent shares issuance liabilities $ 6,806 $ - $ - $ 6,806 $ 6,806
Contingent consideration 318 - - 318 318
Total $ 7,124 $ - $ - $ 7,124 $ 7,124
Fair Value Measurements as of
Carrying Level 1 Level 2 Level 3 Total
Assets
Cash and cash equivalents $ 38,754 $ 38,754 - - $ 38,754
Total $ 38,754 $ 38,754 - - $ 38,754
Liabilities
Contingent shares issuance liabilities $ 12,450 $ - $ - $ 12,450 $ 12,450
Total $ 12,450 $ - $ - $ 12,450 $ 12,450 </t>
        </is>
      </c>
    </row>
    <row r="5">
      <c r="A5" s="4" t="inlineStr">
        <is>
          <t>Schedule of reconciliation of contingent shares issuance liabilities fair value measurements using the significant unobservable inputs</t>
        </is>
      </c>
      <c r="B5" s="4" t="inlineStr">
        <is>
          <t xml:space="preserve">Contingent
Balance as of December 31, 2020 $ 12,450
(Gain) recognized in statements of operations (5,644 )
Balance as of June 30, 2021 $ 6,806 </t>
        </is>
      </c>
    </row>
    <row r="6">
      <c r="A6" s="4" t="inlineStr">
        <is>
          <t>Schedule of reconciliation of contingent consideration fair value measurements using the significant unobservable inputs</t>
        </is>
      </c>
      <c r="B6" s="4" t="inlineStr">
        <is>
          <t xml:space="preserve">Contingent
Balance as of December 31, 2020 $ -
Contingent consideration liability recorded in the opening balance sheet 3,265
Change in fair value of contingent consideration recognized in statements of operations (2,947 )
Balance as of June 30, 2021 $ 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 [Abstract]</t>
        </is>
      </c>
    </row>
    <row r="4">
      <c r="A4" s="4" t="inlineStr">
        <is>
          <t>Schedule of prepaid expenses and other current assets</t>
        </is>
      </c>
      <c r="B4" s="4" t="inlineStr">
        <is>
          <t xml:space="preserve">June 30, December 31,
Prepaid expenses $ 3,141 $ 1,578
Prepaid replacement awards – Note 4 1,220 -
Short term deposits 34 2
Other current assets 602 29
$ 4,997 $ 1,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Jun. 30, 2021</t>
        </is>
      </c>
      <c r="C1" s="2" t="inlineStr">
        <is>
          <t>Dec. 31, 2020</t>
        </is>
      </c>
    </row>
    <row r="2">
      <c r="A2" s="3" t="inlineStr">
        <is>
          <t>Statement of Financial Position [Abstract]</t>
        </is>
      </c>
    </row>
    <row r="3">
      <c r="A3" s="4" t="inlineStr">
        <is>
          <t>Variable interest entities, cash and cash equivalents</t>
        </is>
      </c>
      <c r="B3" s="6" t="n">
        <v>9117</v>
      </c>
      <c r="C3" s="6" t="n">
        <v>1942</v>
      </c>
    </row>
    <row r="4">
      <c r="A4" s="4" t="inlineStr">
        <is>
          <t>Allowance for doubtful accounts</t>
        </is>
      </c>
      <c r="B4" s="5" t="n">
        <v>468</v>
      </c>
      <c r="C4" s="5" t="n">
        <v>447</v>
      </c>
    </row>
    <row r="5">
      <c r="A5" s="4" t="inlineStr">
        <is>
          <t>Variable interest entities, net of allowance</t>
        </is>
      </c>
      <c r="B5" s="5" t="n">
        <v>13067</v>
      </c>
      <c r="C5" s="5" t="n">
        <v>8192</v>
      </c>
    </row>
    <row r="6">
      <c r="A6" s="4" t="inlineStr">
        <is>
          <t>Variable interest entities, prepaid expenses and other current assets</t>
        </is>
      </c>
      <c r="B6" s="5" t="n">
        <v>130</v>
      </c>
      <c r="C6" s="5" t="n">
        <v>0</v>
      </c>
    </row>
    <row r="7">
      <c r="A7" s="4" t="inlineStr">
        <is>
          <t>Variable interest entities, accounts payable</t>
        </is>
      </c>
      <c r="B7" s="5" t="n">
        <v>2526</v>
      </c>
      <c r="C7" s="5" t="n">
        <v>692</v>
      </c>
    </row>
    <row r="8">
      <c r="A8" s="4" t="inlineStr">
        <is>
          <t>Variable interest entities, accrued expenses</t>
        </is>
      </c>
      <c r="B8" s="5" t="n">
        <v>3361</v>
      </c>
      <c r="C8" s="5" t="n">
        <v>1349</v>
      </c>
    </row>
    <row r="9">
      <c r="A9" s="4" t="inlineStr">
        <is>
          <t>Variable interest entities, other long-term liabilities</t>
        </is>
      </c>
      <c r="B9" s="6" t="n">
        <v>157</v>
      </c>
      <c r="C9" s="6" t="n">
        <v>157</v>
      </c>
    </row>
    <row r="10">
      <c r="A10" s="4" t="inlineStr">
        <is>
          <t>Class A common stock, par value (in Dollars per share)</t>
        </is>
      </c>
      <c r="B10" s="7" t="n">
        <v>0.0001</v>
      </c>
      <c r="C10" s="7" t="n">
        <v>0.0001</v>
      </c>
    </row>
    <row r="11">
      <c r="A11" s="4" t="inlineStr">
        <is>
          <t>Class A common stock, shares authorized (in Shares)</t>
        </is>
      </c>
      <c r="B11" s="5" t="n">
        <v>500000000</v>
      </c>
      <c r="C11" s="5" t="n">
        <v>500000000</v>
      </c>
    </row>
    <row r="12">
      <c r="A12" s="4" t="inlineStr">
        <is>
          <t>Class A common stock, shares issued (in Shares)</t>
        </is>
      </c>
      <c r="B12" s="5" t="n">
        <v>98233640</v>
      </c>
      <c r="C12" s="5" t="n">
        <v>74898380</v>
      </c>
    </row>
    <row r="13">
      <c r="A13" s="4" t="inlineStr">
        <is>
          <t>Class A common stock, shares outstanding (in Shares)</t>
        </is>
      </c>
      <c r="B13" s="5" t="n">
        <v>98233640</v>
      </c>
      <c r="C13" s="5" t="n">
        <v>74898380</v>
      </c>
    </row>
    <row r="14">
      <c r="A14" s="4" t="inlineStr">
        <is>
          <t>Preferred stock, par value (in Dollars per share)</t>
        </is>
      </c>
      <c r="B14" s="7" t="n">
        <v>0.0001</v>
      </c>
      <c r="C14" s="7" t="n">
        <v>0.0001</v>
      </c>
    </row>
    <row r="15">
      <c r="A15" s="4" t="inlineStr">
        <is>
          <t>Preferred stock, shares authorized (in Shares)</t>
        </is>
      </c>
      <c r="B15" s="5" t="n">
        <v>5000000</v>
      </c>
      <c r="C15" s="5" t="n">
        <v>5000000</v>
      </c>
    </row>
    <row r="16">
      <c r="A16" s="4" t="inlineStr">
        <is>
          <t>Preferred stock, issued (in Shares)</t>
        </is>
      </c>
      <c r="B16" s="4" t="inlineStr">
        <is>
          <t xml:space="preserve"> </t>
        </is>
      </c>
      <c r="C16" s="4" t="inlineStr">
        <is>
          <t xml:space="preserve"> </t>
        </is>
      </c>
    </row>
    <row r="17">
      <c r="A17" s="4" t="inlineStr">
        <is>
          <t>Preferred stock, outstanding (in Shares)</t>
        </is>
      </c>
      <c r="B17" s="4" t="inlineStr">
        <is>
          <t xml:space="preserve"> </t>
        </is>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June 30, 2021 Useful Life Gross Value Accumulated Net Weighted
Hospital contracts relationships 6 to 17 years $ 48,575 $ (4,218 ) $ 44,357 15.6
Non-compete agreements 4 to 5 years 477 (57 ) 420 4.7
Trade names 2 to 5 years 3,023 (1,596 ) 1,427 1.5
Intangible assets, net $ 52,075 $ (5,871 ) $ 46,204 15.0
December 31, 2020 Useful Life Gross Value Accumulated Net Weighted
Hospital contracts relationships 6 to 10 years $ 8,480 $ (3,085 ) $ 5,395 6.5
Non-compete agreements 4 to 5 years 45 (32 ) 13 2.0
Trade names 4 to 5 years 1,810 (1,230 ) 580 1.4
Intangible assets, net $ 10,335 $ (4,347 ) $ 5,988 5.8 </t>
        </is>
      </c>
    </row>
    <row r="5">
      <c r="A5" s="4" t="inlineStr">
        <is>
          <t>Schedule of amortization expense remaining life of intangible assets</t>
        </is>
      </c>
      <c r="B5" s="4" t="inlineStr">
        <is>
          <t xml:space="preserve">Years ending December 31, Amortization
2021 (remaining 6 months) $ 2,243
2022 4,246
2023 3,217
2024 3,035
Thereafter 33,463
$ 46,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June 30, December 31,
Beginning balance $ 16,281 $ 16,281
Business combinations - Note 4 139,366 -
Balance at $ 155,647 $ 16,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6 Months Ended</t>
        </is>
      </c>
    </row>
    <row r="2">
      <c r="B2" s="2" t="inlineStr">
        <is>
          <t>Jun. 30, 2021</t>
        </is>
      </c>
    </row>
    <row r="3">
      <c r="A3" s="3" t="inlineStr">
        <is>
          <t>Debt (Tables) [Line Items]</t>
        </is>
      </c>
    </row>
    <row r="4">
      <c r="A4" s="4" t="inlineStr">
        <is>
          <t>Schedule of required payments of principal under the term loan facility</t>
        </is>
      </c>
      <c r="B4" s="4" t="inlineStr">
        <is>
          <t xml:space="preserve">Years ending December 31, Amount
Remainder of 2021 $ -
2022 -
2023 -
2024 25,000
2025 and thereafter 53,713 </t>
        </is>
      </c>
    </row>
    <row r="5">
      <c r="A5" s="4" t="inlineStr">
        <is>
          <t>Schedule of interest at a rate per annum</t>
        </is>
      </c>
      <c r="B5" s="4" t="inlineStr">
        <is>
          <t xml:space="preserve">From March 26, 2021 through September 30, 2021 7.47 %
From and after September 30, 2021 through September 30, 2022 10.87 %
From and after September 30, 2022 through September 30, 2023 12.87 %
From and after September 30, 2023 through September 30, 2024 14.87 %
From and after September 30, 2024 through September 30, 2025 16.87 %
From and after September 30, 2025 through the Maturity Date. 18.87 % </t>
        </is>
      </c>
    </row>
    <row r="6">
      <c r="A6" s="4" t="inlineStr">
        <is>
          <t>Solar Term Loan Facility [Member]</t>
        </is>
      </c>
    </row>
    <row r="7">
      <c r="A7" s="3" t="inlineStr">
        <is>
          <t>Debt (Tables) [Line Items]</t>
        </is>
      </c>
    </row>
    <row r="8">
      <c r="A8" s="4" t="inlineStr">
        <is>
          <t>Schedule of outstanding debt</t>
        </is>
      </c>
      <c r="B8" s="4" t="inlineStr">
        <is>
          <t xml:space="preserve">June 30, December 31,
Term loan facility, effective interest rate 9.35%, due 2026 $ 78,713 $ -
Less: Unamortized discounts, fees and issue costs (5,150 ) -
Balance at $ 73,56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June 30, December 31,
Current liabilities
Accrued compensation $ 4,746 $ 3,210
Accrued bonuses 1,476 2,647
Accrued professional and service fees 1,432 1,626
Accrued Access Physicians - “Holdback cash consideration” – Note 4 1,000 -
Accrued other expenses 2,567 810
$ 11,221 $ 8,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ingent Shares Issuance Liabilities (Tables)</t>
        </is>
      </c>
      <c r="B1" s="2" t="inlineStr">
        <is>
          <t>6 Months Ended</t>
        </is>
      </c>
    </row>
    <row r="2">
      <c r="B2" s="2" t="inlineStr">
        <is>
          <t>Jun. 30, 2021</t>
        </is>
      </c>
    </row>
    <row r="3">
      <c r="A3" s="3" t="inlineStr">
        <is>
          <t>Contingent Shares Issuance Liabilities Disclosure [Abstract]</t>
        </is>
      </c>
    </row>
    <row r="4">
      <c r="A4" s="4" t="inlineStr">
        <is>
          <t>Schedule of contingent shares issuance liabilities</t>
        </is>
      </c>
      <c r="B4" s="4" t="inlineStr">
        <is>
          <t xml:space="preserve">June 30, December 31,
Contingent sponsor earnout shares 6,297 11,364
Private placement warrants 509 1,086
Balance as at $ 6,806 $ 12,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Tables) [Line Items]</t>
        </is>
      </c>
    </row>
    <row r="4">
      <c r="A4" s="4" t="inlineStr">
        <is>
          <t>Schedule of fair value of each grant estimated on grant date</t>
        </is>
      </c>
      <c r="B4" s="4" t="inlineStr">
        <is>
          <t xml:space="preserve">2021 (1) 2020 (2)
Weighted-average volatility - 80.0 %
Expected dividends - 0.0 %
Expected term (in years) - 1 - 5
Risk-free interest rate - 0.15% - 0.40% (1) No new grants issued for the period ended June 30, 2021. (2) No new grants issued for the year ended December 31, 2020. These assumptions relate to option modifications in 2020. </t>
        </is>
      </c>
    </row>
    <row r="5">
      <c r="A5" s="4" t="inlineStr">
        <is>
          <t>Schedule of activity of RSUs</t>
        </is>
      </c>
      <c r="B5" s="4" t="inlineStr">
        <is>
          <t xml:space="preserve">Number of Weighted-
Outstanding RSUs at December 31, 2019 - -
Granted 1,342,570 $ 9.95
Vested (1,061,320 ) (10.06 )
Forfeited - -
Outstanding RSUs at December 31, 2020 281,250 $ 7.13
Granted 3,848,217 7.65
Vested (33,174 ) 7.43
Forfeited (122,292 ) 7.43
Outstanding RSUs at June 30, 2021 3,974,001 $ 7.66 </t>
        </is>
      </c>
    </row>
    <row r="6">
      <c r="A6" s="4" t="inlineStr">
        <is>
          <t>Schedule of activity of PSUs</t>
        </is>
      </c>
      <c r="B6" s="4" t="inlineStr">
        <is>
          <t xml:space="preserve">Number of Weighted-
Outstanding PSUs at December 31, 2020 - -
Granted 1,608,868 $ 5.20
Vested - -
Forfeited (59,112 ) 4.43
Outstanding PSUs at June 30, 2021 1,549,756 $ 5.23 </t>
        </is>
      </c>
    </row>
    <row r="7">
      <c r="A7" s="4" t="inlineStr">
        <is>
          <t>Schedule of stock option activity</t>
        </is>
      </c>
      <c r="B7" s="4" t="inlineStr">
        <is>
          <t xml:space="preserve">Shares Weighted- Weighted-
Outstanding stock options at December 31, 2019 8,264,941 $ 3.09 6.15
Granted - -
Exercised (5,546,222 ) 3.13
Forfeited or expired (1,175,557 ) 3.18
Outstanding stock options at December 31, 2020 1,543,162 $ 3.05 7.09
Granted -
Exercised (17,375 ) 4.27
Forfeited or expired (72,632 ) 3.51
Outstanding stock options at June 30, 2021 1,453,155 $ 2.98 6.56 </t>
        </is>
      </c>
    </row>
    <row r="8">
      <c r="A8" s="4" t="inlineStr">
        <is>
          <t>Performance Shares [Member]</t>
        </is>
      </c>
    </row>
    <row r="9">
      <c r="A9" s="3" t="inlineStr">
        <is>
          <t>Stock-Based Compensation (Tables) [Line Items]</t>
        </is>
      </c>
    </row>
    <row r="10">
      <c r="A10" s="4" t="inlineStr">
        <is>
          <t>Schedule of fair value of each grant estimated on grant date</t>
        </is>
      </c>
      <c r="B10" s="4" t="inlineStr">
        <is>
          <t xml:space="preserve">Six Months Ended
2021 2020 (1)
Current Stock Price $ 7.43 – 7.52 -
Expected volatility 55.0% - 65.0% -
Expected term (in years) 3.5 -
Risk-free interest rate 0.24% - 0.33% - (1) No PSUs were issued for the six-month period ended June 30,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 xml:space="preserve">Three Months Ended Six Months Ended
2021 2020 2021 2020
Numerator:
Net loss $ (14,458 ) $ (8,163 ) $ (27,053 ) $ (15,380 )
Preferred stock dividends - (2,023 ) - (3,518 )
Numerator for Basic and Dilutive EPS –Loss available to common stockholders $ (14,458 ) $ (10,186 ) $ (27,053 ) $ (18,898 )
Denominator:
Common stock 89,697,396 34,050,607 83,744,959 34,050,607
Series I and Series J Common Warrants - 294,590 - 294,590
Denominator for Basic and Dilutive EPS – Weighted-average common stock outstanding 89,697,396 34,345,197 83,744,959 34,345,197
Basic net loss per share $ (0.16 ) $ (0.30 ) $ (0.32 ) $ (0.55 )
Diluted net loss per share $ (0.16 ) $ (0.30 ) $ (0.32 ) $ (0.55 ) </t>
        </is>
      </c>
    </row>
    <row r="5">
      <c r="A5" s="4" t="inlineStr">
        <is>
          <t>Schedule of anti-dilutive common equivalent shares</t>
        </is>
      </c>
      <c r="B5" s="4" t="inlineStr">
        <is>
          <t xml:space="preserve">June 30,
2021 2020
Outstanding convertible Series H preferred stock - 8,814,825
Outstanding common warrants 12,849,992 851,627
Outstanding options to purchase common stock 1,453,155 7,851,179
Unvested Sponsor Earnout Shares 1,875,000 -
Unvested RSUs 4,418,904 -
Unvested PSUs 1,549,756 -
Unvested common stock – business combination – Note 4 175,353 -
Total anti-dilutive common equivalent shares 22,322,160 17,517,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78"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non-cancelable lease payments</t>
        </is>
      </c>
      <c r="B4" s="4" t="inlineStr">
        <is>
          <t xml:space="preserve">Years ending December 31, Amount
2021 $ 432
2022 385
2023 and thereafter 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ummary of Significant Accounting Policies (Details) [Line Items]</t>
        </is>
      </c>
    </row>
    <row r="4">
      <c r="A4" s="4" t="inlineStr">
        <is>
          <t>Accumulated deficit</t>
        </is>
      </c>
      <c r="B4" s="6" t="n">
        <v>-263272</v>
      </c>
      <c r="D4" s="6" t="n">
        <v>-263272</v>
      </c>
      <c r="F4" s="6" t="n">
        <v>-236219</v>
      </c>
    </row>
    <row r="5">
      <c r="A5" s="4" t="inlineStr">
        <is>
          <t>Net losses</t>
        </is>
      </c>
      <c r="B5" s="5" t="n">
        <v>14500</v>
      </c>
      <c r="C5" s="6" t="n">
        <v>8200</v>
      </c>
      <c r="D5" s="5" t="n">
        <v>-27100</v>
      </c>
      <c r="E5" s="6" t="n">
        <v>-15400</v>
      </c>
    </row>
    <row r="6">
      <c r="A6" s="4" t="inlineStr">
        <is>
          <t>Cash outflows from operations</t>
        </is>
      </c>
      <c r="D6" s="5" t="n">
        <v>18000</v>
      </c>
      <c r="E6" s="5" t="n">
        <v>7100</v>
      </c>
    </row>
    <row r="7">
      <c r="A7" s="4" t="inlineStr">
        <is>
          <t>Cash and cash equivalents</t>
        </is>
      </c>
      <c r="B7" s="6" t="n">
        <v>50005</v>
      </c>
      <c r="C7" s="6" t="n">
        <v>5057</v>
      </c>
      <c r="D7" s="6" t="n">
        <v>50005</v>
      </c>
      <c r="E7" s="6" t="n">
        <v>5057</v>
      </c>
      <c r="F7" s="6" t="n">
        <v>38754</v>
      </c>
      <c r="G7" s="6" t="n">
        <v>4541</v>
      </c>
    </row>
    <row r="8">
      <c r="A8" s="4" t="inlineStr">
        <is>
          <t>Accounts receivables, percentage</t>
        </is>
      </c>
      <c r="B8" s="4" t="inlineStr">
        <is>
          <t>10.00%</t>
        </is>
      </c>
    </row>
    <row r="9">
      <c r="A9" s="4" t="inlineStr">
        <is>
          <t>Consultations represented, percentage</t>
        </is>
      </c>
      <c r="B9" s="4" t="inlineStr">
        <is>
          <t>66.00%</t>
        </is>
      </c>
      <c r="C9" s="4" t="inlineStr">
        <is>
          <t>73.00%</t>
        </is>
      </c>
      <c r="D9" s="4" t="inlineStr">
        <is>
          <t>64.00%</t>
        </is>
      </c>
      <c r="E9" s="4" t="inlineStr">
        <is>
          <t>68.00%</t>
        </is>
      </c>
    </row>
    <row r="10">
      <c r="A10" s="4" t="inlineStr">
        <is>
          <t>Variable consultations represented revenue</t>
        </is>
      </c>
      <c r="B10" s="4" t="inlineStr">
        <is>
          <t>29.00%</t>
        </is>
      </c>
      <c r="C10" s="4" t="inlineStr">
        <is>
          <t>25.00%</t>
        </is>
      </c>
      <c r="D10" s="4" t="inlineStr">
        <is>
          <t>28.00%</t>
        </is>
      </c>
      <c r="E10" s="4" t="inlineStr">
        <is>
          <t>30.00%</t>
        </is>
      </c>
    </row>
    <row r="11">
      <c r="A11" s="4" t="inlineStr">
        <is>
          <t>Recognize revenue</t>
        </is>
      </c>
      <c r="B11" s="6" t="n">
        <v>200</v>
      </c>
      <c r="C11" s="6" t="n">
        <v>300</v>
      </c>
      <c r="D11" s="6" t="n">
        <v>500</v>
      </c>
      <c r="E11" s="6" t="n">
        <v>600</v>
      </c>
    </row>
    <row r="12">
      <c r="A12" s="4" t="inlineStr">
        <is>
          <t>Hospital contracts relationships [Member] | Minimum [Member]</t>
        </is>
      </c>
    </row>
    <row r="13">
      <c r="A13" s="3" t="inlineStr">
        <is>
          <t>Summary of Significant Accounting Policies (Details) [Line Items]</t>
        </is>
      </c>
    </row>
    <row r="14">
      <c r="A14" s="4" t="inlineStr">
        <is>
          <t>Amortized period using straight-line method</t>
        </is>
      </c>
      <c r="B14" s="4" t="inlineStr">
        <is>
          <t>6 years</t>
        </is>
      </c>
      <c r="D14" s="4" t="inlineStr">
        <is>
          <t>6 years</t>
        </is>
      </c>
    </row>
    <row r="15">
      <c r="A15" s="4" t="inlineStr">
        <is>
          <t>Hospital contracts relationships [Member] | Maximum [Member]</t>
        </is>
      </c>
    </row>
    <row r="16">
      <c r="A16" s="3" t="inlineStr">
        <is>
          <t>Summary of Significant Accounting Policies (Details) [Line Items]</t>
        </is>
      </c>
    </row>
    <row r="17">
      <c r="A17" s="4" t="inlineStr">
        <is>
          <t>Amortized period using straight-line method</t>
        </is>
      </c>
      <c r="B17" s="4" t="inlineStr">
        <is>
          <t>17 years</t>
        </is>
      </c>
      <c r="D17" s="4" t="inlineStr">
        <is>
          <t>17 years</t>
        </is>
      </c>
    </row>
    <row r="18">
      <c r="A18" s="4" t="inlineStr">
        <is>
          <t>NeuroCall, JSA Health and Access Physicians [Member] | Minimum [Member]</t>
        </is>
      </c>
    </row>
    <row r="19">
      <c r="A19" s="3" t="inlineStr">
        <is>
          <t>Summary of Significant Accounting Policies (Details) [Line Items]</t>
        </is>
      </c>
    </row>
    <row r="20">
      <c r="A20" s="4" t="inlineStr">
        <is>
          <t>Amortized period using straight-line method</t>
        </is>
      </c>
      <c r="B20" s="4" t="inlineStr">
        <is>
          <t>2 years</t>
        </is>
      </c>
      <c r="D20" s="4" t="inlineStr">
        <is>
          <t>2 years</t>
        </is>
      </c>
    </row>
    <row r="21">
      <c r="A21" s="4" t="inlineStr">
        <is>
          <t>NeuroCall, JSA Health and Access Physicians [Member] | Maximum [Member]</t>
        </is>
      </c>
    </row>
    <row r="22">
      <c r="A22" s="3" t="inlineStr">
        <is>
          <t>Summary of Significant Accounting Policies (Details) [Line Items]</t>
        </is>
      </c>
    </row>
    <row r="23">
      <c r="A23" s="4" t="inlineStr">
        <is>
          <t>Amortized period using straight-line method</t>
        </is>
      </c>
      <c r="B23" s="4" t="inlineStr">
        <is>
          <t>5 years</t>
        </is>
      </c>
      <c r="D23" s="4" t="inlineStr">
        <is>
          <t>5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8" customWidth="1" min="1" max="1"/>
    <col width="15" customWidth="1" min="2" max="2"/>
    <col width="27" customWidth="1" min="3" max="3"/>
    <col width="80" customWidth="1" min="4" max="4"/>
    <col width="21" customWidth="1" min="5" max="5"/>
    <col width="37" customWidth="1" min="6" max="6"/>
  </cols>
  <sheetData>
    <row r="1">
      <c r="A1" s="1" t="inlineStr">
        <is>
          <t>Business Combinations (Details) $ / shares in Units, $ in Thousands</t>
        </is>
      </c>
      <c r="B1" s="2" t="inlineStr">
        <is>
          <t>1 Months Ended</t>
        </is>
      </c>
      <c r="C1" s="2" t="inlineStr">
        <is>
          <t>3 Months Ended</t>
        </is>
      </c>
      <c r="D1" s="2" t="inlineStr">
        <is>
          <t>6 Months Ended</t>
        </is>
      </c>
    </row>
    <row r="2">
      <c r="B2" s="2" t="inlineStr">
        <is>
          <t>Oct. 30, 2020</t>
        </is>
      </c>
      <c r="C2" s="2" t="inlineStr">
        <is>
          <t>Jun. 30, 2021USD ($)shares</t>
        </is>
      </c>
      <c r="D2" s="2" t="inlineStr">
        <is>
          <t>Jun. 30, 2021USD ($)shares</t>
        </is>
      </c>
      <c r="E2" s="2" t="inlineStr">
        <is>
          <t>Jun. 30, 2020USD ($)</t>
        </is>
      </c>
      <c r="F2" s="2" t="inlineStr">
        <is>
          <t>Mar. 26, 2021USD ($)$ / sharesshares</t>
        </is>
      </c>
    </row>
    <row r="3">
      <c r="A3" s="3" t="inlineStr">
        <is>
          <t>Business Combinations (Details) [Line Items]</t>
        </is>
      </c>
    </row>
    <row r="4">
      <c r="A4" s="4" t="inlineStr">
        <is>
          <t>Total purchase price</t>
        </is>
      </c>
      <c r="D4" s="6" t="n">
        <v>187300</v>
      </c>
    </row>
    <row r="5">
      <c r="A5" s="4" t="inlineStr">
        <is>
          <t>Cash comprised</t>
        </is>
      </c>
      <c r="C5" s="6" t="n">
        <v>91600</v>
      </c>
      <c r="D5" s="5" t="n">
        <v>91600</v>
      </c>
    </row>
    <row r="6">
      <c r="A6" s="4" t="inlineStr">
        <is>
          <t>Working capital adjustment</t>
        </is>
      </c>
      <c r="C6" s="6" t="n">
        <v>200</v>
      </c>
      <c r="D6" s="6" t="n">
        <v>200</v>
      </c>
    </row>
    <row r="7">
      <c r="A7" s="4" t="inlineStr">
        <is>
          <t>Aggregate shares (in Shares) | shares</t>
        </is>
      </c>
      <c r="D7" s="5" t="n">
        <v>175353</v>
      </c>
    </row>
    <row r="8">
      <c r="A8" s="4" t="inlineStr">
        <is>
          <t>Reserved shares (in Shares) | shares</t>
        </is>
      </c>
      <c r="C8" s="5" t="n">
        <v>175353</v>
      </c>
      <c r="D8" s="5" t="n">
        <v>175353</v>
      </c>
    </row>
    <row r="9">
      <c r="A9" s="4" t="inlineStr">
        <is>
          <t>Resale of shares (in Shares) | shares</t>
        </is>
      </c>
      <c r="D9" s="5" t="n">
        <v>13753387</v>
      </c>
    </row>
    <row r="10">
      <c r="A10" s="4" t="inlineStr">
        <is>
          <t>Acquisition of access physicians description</t>
        </is>
      </c>
      <c r="D10" s="4" t="inlineStr">
        <is>
          <t>As a result of the Acquisition, SOC issued
219,191 shares of replacement awards (“replacement awards”) in connection with unvested Access Physician equity units of which
43,838 vested immediately on the transaction date and 175,353 vest over twelve months from the date of acquisition.</t>
        </is>
      </c>
    </row>
    <row r="11">
      <c r="A11" s="4" t="inlineStr">
        <is>
          <t>Prepaid expense</t>
        </is>
      </c>
      <c r="C11" s="6" t="n">
        <v>2000</v>
      </c>
      <c r="D11" s="6" t="n">
        <v>2000</v>
      </c>
    </row>
    <row r="12">
      <c r="A12" s="4" t="inlineStr">
        <is>
          <t>Net prepaid balance</t>
        </is>
      </c>
      <c r="C12" s="5" t="n">
        <v>1200</v>
      </c>
      <c r="D12" s="6" t="n">
        <v>1200</v>
      </c>
    </row>
    <row r="13">
      <c r="A13" s="4" t="inlineStr">
        <is>
          <t>Earnout covenant period, description</t>
        </is>
      </c>
      <c r="D13" s="4" t="inlineStr">
        <is>
          <t>Access Physicians based on the future revenue and gross margin of the acquired business, in each case as calculated
in accordance with the equity purchase agreement. In the event that revenue for calendar year 2021 (the “Earnout Covenant Period”)
is equal to or greater than $40.0 million and gross margin over the same period is equal to or exceeds 39.0%, then SOC will make an additional
cash payment to the sellers of $20.0 million. The Earnout is payable no later than in the second quarter of 2022. As of June 30, 2021,
the range of the undiscounted amounts SOC estimates that could be paid under this contingent consideration agreement is either zero or
$20.0 million. The fair value of the Earnout recognized on the acquisition date of $3.3 million was estimated through application of a
Monte Carlo simulation in an option pricing framework.</t>
        </is>
      </c>
    </row>
    <row r="14">
      <c r="A14" s="4" t="inlineStr">
        <is>
          <t>Deferred payment, description.</t>
        </is>
      </c>
      <c r="D14" s="4" t="inlineStr">
        <is>
          <t>The Deferred Payment will only become payable if a
certain number of specified Access Physicians executives remain employed by SOC through the second anniversary of the closing (the “Deferred
Payment Period”). The amount (if any) of the Deferred Payment that can become payable by SOC to the sellers of Access Physicians
is based on the 2021 calendar year revenue and gross margin of the acquired business, calculated in accordance with the Earnout described
above. If revenue is less than $40.0 million or if gross margin is less than 39.0%, then no Deferred Payment will become payable. If revenue
is equal to or greater than $40.0 million and less than $44.0 million and gross margin is equal to or greater than 39.0%, then the Deferred
Payment will be an amount equal to 5 multiplied by revenue in excess of $40.0 million and will range between $0 and $20.0 million. If
revenue is equal to or greater than $44.0 million and gross margin is equal to or greater than 39.0% and less than 41.0%, then the Deferred
Payment will be $20.0 million. If revenue is equal to or greater than $46.0 million and gross margin is equal to greater than 41.0%, then
the $20.0 million Deferred Payment will be increased by an amount equal to 5 multiplied by revenue in excess of $46.0 million (with no
cap applied). The Deferred Payment is payable no later than in the second quarter of 2023. The Deferred Payment will be recognized over
the Deferred Payment Period as compensation expense within operating expenses on the consolidated statements of operations when the Company
determines it is probable to be paid.</t>
        </is>
      </c>
    </row>
    <row r="15">
      <c r="A15" s="4" t="inlineStr">
        <is>
          <t>Transaction cost description</t>
        </is>
      </c>
      <c r="D15" s="4" t="inlineStr">
        <is>
          <t xml:space="preserve">Transaction costs for the acquisition
approximated $3.3 million (less than $0.1 million incurred in December 2020 and $3.2 million incurred in from January to March 2021)
and were expensed as incurred and included within selling, general and administrative expenses on the consolidated statements of
operations. </t>
        </is>
      </c>
    </row>
    <row r="16">
      <c r="A16" s="4" t="inlineStr">
        <is>
          <t>Goodwill recognised percentage</t>
        </is>
      </c>
      <c r="D16" s="4" t="inlineStr">
        <is>
          <t>92.03%</t>
        </is>
      </c>
    </row>
    <row r="17">
      <c r="A17" s="4" t="inlineStr">
        <is>
          <t>Net loss</t>
        </is>
      </c>
      <c r="C17" s="6" t="n">
        <v>2000</v>
      </c>
      <c r="D17" s="6" t="n">
        <v>-27881</v>
      </c>
      <c r="E17" s="6" t="n">
        <v>-29764</v>
      </c>
    </row>
    <row r="18">
      <c r="A18" s="4" t="inlineStr">
        <is>
          <t>Healthcare Merger Corp [Member]</t>
        </is>
      </c>
    </row>
    <row r="19">
      <c r="A19" s="3" t="inlineStr">
        <is>
          <t>Business Combinations (Details) [Line Items]</t>
        </is>
      </c>
    </row>
    <row r="20">
      <c r="A20" s="4" t="inlineStr">
        <is>
          <t>Exchange ratio in merger agreement</t>
        </is>
      </c>
      <c r="B20" s="9" t="n">
        <v>0.4047</v>
      </c>
    </row>
    <row r="21">
      <c r="A21" s="4" t="inlineStr">
        <is>
          <t>Aggregate consideration</t>
        </is>
      </c>
      <c r="D21" s="6" t="n">
        <v>720600</v>
      </c>
    </row>
    <row r="22">
      <c r="A22" s="4" t="inlineStr">
        <is>
          <t>Common stock shares (in Shares) | shares</t>
        </is>
      </c>
      <c r="C22" s="5" t="n">
        <v>1875000</v>
      </c>
      <c r="D22" s="5" t="n">
        <v>1875000</v>
      </c>
    </row>
    <row r="23">
      <c r="A23" s="4" t="inlineStr">
        <is>
          <t>Business Combinations [Member]</t>
        </is>
      </c>
    </row>
    <row r="24">
      <c r="A24" s="3" t="inlineStr">
        <is>
          <t>Business Combinations (Details) [Line Items]</t>
        </is>
      </c>
    </row>
    <row r="25">
      <c r="A25" s="4" t="inlineStr">
        <is>
          <t>Business acquisition, percentage</t>
        </is>
      </c>
      <c r="C25" s="4" t="inlineStr">
        <is>
          <t>100.00%</t>
        </is>
      </c>
      <c r="D25" s="4" t="inlineStr">
        <is>
          <t>100.00%</t>
        </is>
      </c>
    </row>
    <row r="26">
      <c r="A26" s="4" t="inlineStr">
        <is>
          <t>Revenues</t>
        </is>
      </c>
      <c r="C26" s="6" t="n">
        <v>8800</v>
      </c>
    </row>
    <row r="27">
      <c r="A27" s="4" t="inlineStr">
        <is>
          <t>Maximum [Member]</t>
        </is>
      </c>
    </row>
    <row r="28">
      <c r="A28" s="3" t="inlineStr">
        <is>
          <t>Business Combinations (Details) [Line Items]</t>
        </is>
      </c>
    </row>
    <row r="29">
      <c r="A29" s="4" t="inlineStr">
        <is>
          <t>Unvested replacement awards</t>
        </is>
      </c>
      <c r="D29" s="6" t="n">
        <v>3600</v>
      </c>
    </row>
    <row r="30">
      <c r="A30" s="4" t="inlineStr">
        <is>
          <t>Fair value of contingent consideration</t>
        </is>
      </c>
      <c r="D30" s="5" t="n">
        <v>3000</v>
      </c>
    </row>
    <row r="31">
      <c r="A31" s="4" t="inlineStr">
        <is>
          <t>Minimum [Member]</t>
        </is>
      </c>
    </row>
    <row r="32">
      <c r="A32" s="3" t="inlineStr">
        <is>
          <t>Business Combinations (Details) [Line Items]</t>
        </is>
      </c>
    </row>
    <row r="33">
      <c r="A33" s="4" t="inlineStr">
        <is>
          <t>Unvested replacement awards</t>
        </is>
      </c>
      <c r="D33" s="5" t="n">
        <v>800</v>
      </c>
    </row>
    <row r="34">
      <c r="A34" s="4" t="inlineStr">
        <is>
          <t>Fair value of contingent consideration</t>
        </is>
      </c>
      <c r="D34" s="5" t="n">
        <v>300</v>
      </c>
    </row>
    <row r="35">
      <c r="A35" s="4" t="inlineStr">
        <is>
          <t>Class A Common Stock [Member]</t>
        </is>
      </c>
    </row>
    <row r="36">
      <c r="A36" s="3" t="inlineStr">
        <is>
          <t>Business Combinations (Details) [Line Items]</t>
        </is>
      </c>
    </row>
    <row r="37">
      <c r="A37" s="4" t="inlineStr">
        <is>
          <t>Common stock shares (in Shares) | shares</t>
        </is>
      </c>
      <c r="F37" s="5" t="n">
        <v>13928740</v>
      </c>
    </row>
    <row r="38">
      <c r="A38" s="4" t="inlineStr">
        <is>
          <t>Cash comprised</t>
        </is>
      </c>
      <c r="C38" s="5" t="n">
        <v>91700</v>
      </c>
      <c r="D38" s="5" t="n">
        <v>91700</v>
      </c>
    </row>
    <row r="39">
      <c r="A39" s="4" t="inlineStr">
        <is>
          <t>Working capital adjustment</t>
        </is>
      </c>
      <c r="C39" s="6" t="n">
        <v>1000</v>
      </c>
      <c r="D39" s="5" t="n">
        <v>1000</v>
      </c>
    </row>
    <row r="40">
      <c r="A40" s="4" t="inlineStr">
        <is>
          <t>Contingent consideration</t>
        </is>
      </c>
      <c r="D40" s="6" t="n">
        <v>3300</v>
      </c>
    </row>
    <row r="41">
      <c r="A41" s="4" t="inlineStr">
        <is>
          <t>Total fair value</t>
        </is>
      </c>
      <c r="F41" s="6" t="n">
        <v>91700</v>
      </c>
    </row>
    <row r="42">
      <c r="A42" s="4" t="inlineStr">
        <is>
          <t>Closing price of stock (in Dollars per share) | $ / shares</t>
        </is>
      </c>
      <c r="F42" s="8" t="n">
        <v>6.66</v>
      </c>
    </row>
    <row r="43">
      <c r="A43" s="4" t="inlineStr">
        <is>
          <t>Aggregate shares (in Shares) | shares</t>
        </is>
      </c>
      <c r="D43" s="5" t="n">
        <v>13753387</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4960</v>
      </c>
      <c r="C4" s="6" t="n">
        <v>13554</v>
      </c>
      <c r="D4" s="6" t="n">
        <v>39781</v>
      </c>
      <c r="E4" s="6" t="n">
        <v>28361</v>
      </c>
    </row>
    <row r="5">
      <c r="A5" s="4" t="inlineStr">
        <is>
          <t>Cost of revenues</t>
        </is>
      </c>
      <c r="B5" s="5" t="n">
        <v>16937</v>
      </c>
      <c r="C5" s="5" t="n">
        <v>9030</v>
      </c>
      <c r="D5" s="5" t="n">
        <v>26704</v>
      </c>
      <c r="E5" s="5" t="n">
        <v>19743</v>
      </c>
    </row>
    <row r="6">
      <c r="A6" s="3" t="inlineStr">
        <is>
          <t>Operating expenses</t>
        </is>
      </c>
    </row>
    <row r="7">
      <c r="A7" s="4" t="inlineStr">
        <is>
          <t>Selling, general and administrative</t>
        </is>
      </c>
      <c r="B7" s="5" t="n">
        <v>22479</v>
      </c>
      <c r="C7" s="5" t="n">
        <v>9753</v>
      </c>
      <c r="D7" s="5" t="n">
        <v>43740</v>
      </c>
      <c r="E7" s="5" t="n">
        <v>18274</v>
      </c>
    </row>
    <row r="8">
      <c r="A8" s="4" t="inlineStr">
        <is>
          <t>Changes in fair value of contingent consideration</t>
        </is>
      </c>
      <c r="B8" s="5" t="n">
        <v>-2947</v>
      </c>
      <c r="C8" s="4" t="inlineStr">
        <is>
          <t xml:space="preserve"> </t>
        </is>
      </c>
      <c r="D8" s="5" t="n">
        <v>-2947</v>
      </c>
      <c r="E8" s="4" t="inlineStr">
        <is>
          <t xml:space="preserve"> </t>
        </is>
      </c>
    </row>
    <row r="9">
      <c r="A9" s="4" t="inlineStr">
        <is>
          <t>Total operating expenses</t>
        </is>
      </c>
      <c r="B9" s="5" t="n">
        <v>19532</v>
      </c>
      <c r="C9" s="5" t="n">
        <v>9753</v>
      </c>
      <c r="D9" s="5" t="n">
        <v>40793</v>
      </c>
      <c r="E9" s="5" t="n">
        <v>18274</v>
      </c>
    </row>
    <row r="10">
      <c r="A10" s="4" t="inlineStr">
        <is>
          <t>Loss from operations</t>
        </is>
      </c>
      <c r="B10" s="5" t="n">
        <v>-11509</v>
      </c>
      <c r="C10" s="5" t="n">
        <v>-5229</v>
      </c>
      <c r="D10" s="5" t="n">
        <v>-27716</v>
      </c>
      <c r="E10" s="5" t="n">
        <v>-9656</v>
      </c>
    </row>
    <row r="11">
      <c r="A11" s="4" t="inlineStr">
        <is>
          <t>Income tax benefit (expense)</t>
        </is>
      </c>
      <c r="B11" s="5" t="n">
        <v>-17</v>
      </c>
      <c r="C11" s="5" t="n">
        <v>-2</v>
      </c>
      <c r="D11" s="5" t="n">
        <v>317</v>
      </c>
      <c r="E11" s="5" t="n">
        <v>-3</v>
      </c>
    </row>
    <row r="12">
      <c r="A12" s="4" t="inlineStr">
        <is>
          <t>Net loss and comprehensive loss</t>
        </is>
      </c>
      <c r="B12" s="5" t="n">
        <v>-14458</v>
      </c>
      <c r="C12" s="5" t="n">
        <v>-8163</v>
      </c>
      <c r="D12" s="5" t="n">
        <v>-27053</v>
      </c>
      <c r="E12" s="5" t="n">
        <v>-15380</v>
      </c>
    </row>
    <row r="13">
      <c r="A13" s="4" t="inlineStr">
        <is>
          <t>Accretion of contingently redeemable preferred stock</t>
        </is>
      </c>
      <c r="B13" s="4" t="inlineStr">
        <is>
          <t xml:space="preserve"> </t>
        </is>
      </c>
      <c r="C13" s="5" t="n">
        <v>-2023</v>
      </c>
      <c r="D13" s="4" t="inlineStr">
        <is>
          <t xml:space="preserve"> </t>
        </is>
      </c>
      <c r="E13" s="5" t="n">
        <v>-3518</v>
      </c>
    </row>
    <row r="14">
      <c r="A14" s="4" t="inlineStr">
        <is>
          <t>Net loss attributable to common stockholders</t>
        </is>
      </c>
      <c r="B14" s="6" t="n">
        <v>-14458</v>
      </c>
      <c r="C14" s="6" t="n">
        <v>-10186</v>
      </c>
      <c r="D14" s="6" t="n">
        <v>-27053</v>
      </c>
      <c r="E14" s="6" t="n">
        <v>-18898</v>
      </c>
    </row>
    <row r="15">
      <c r="A15" s="3" t="inlineStr">
        <is>
          <t>Net loss per share attributable to common stockholders</t>
        </is>
      </c>
    </row>
    <row r="16">
      <c r="A16" s="4" t="inlineStr">
        <is>
          <t>Basic (in Dollars per share)</t>
        </is>
      </c>
      <c r="B16" s="8" t="n">
        <v>-0.16</v>
      </c>
      <c r="C16" s="8" t="n">
        <v>-0.3</v>
      </c>
      <c r="D16" s="8" t="n">
        <v>-0.32</v>
      </c>
      <c r="E16" s="8" t="n">
        <v>-0.55</v>
      </c>
    </row>
    <row r="17">
      <c r="A17" s="4" t="inlineStr">
        <is>
          <t>Diluted (in Dollars per share)</t>
        </is>
      </c>
      <c r="B17" s="8" t="n">
        <v>-0.16</v>
      </c>
      <c r="C17" s="8" t="n">
        <v>-0.3</v>
      </c>
      <c r="D17" s="8" t="n">
        <v>-0.32</v>
      </c>
      <c r="E17" s="8" t="n">
        <v>-0.55</v>
      </c>
    </row>
    <row r="18">
      <c r="A18" s="3" t="inlineStr">
        <is>
          <t>Weighted-average shares used to compute net loss per share attributable to common stockholders:</t>
        </is>
      </c>
    </row>
    <row r="19">
      <c r="A19" s="4" t="inlineStr">
        <is>
          <t>Basic (in Shares)</t>
        </is>
      </c>
      <c r="B19" s="5" t="n">
        <v>89697396</v>
      </c>
      <c r="C19" s="5" t="n">
        <v>34345197</v>
      </c>
      <c r="D19" s="5" t="n">
        <v>83744959</v>
      </c>
      <c r="E19" s="5" t="n">
        <v>34345197</v>
      </c>
    </row>
    <row r="20">
      <c r="A20" s="4" t="inlineStr">
        <is>
          <t>Diluted (in Shares)</t>
        </is>
      </c>
      <c r="B20" s="5" t="n">
        <v>89697396</v>
      </c>
      <c r="C20" s="5" t="n">
        <v>34345197</v>
      </c>
      <c r="D20" s="5" t="n">
        <v>83744959</v>
      </c>
      <c r="E20" s="5" t="n">
        <v>34345197</v>
      </c>
    </row>
    <row r="21">
      <c r="A21" s="4" t="inlineStr">
        <is>
          <t>Gain on contingent shares issuance liabilities</t>
        </is>
      </c>
      <c r="B21" s="6" t="n">
        <v>2192</v>
      </c>
      <c r="C21" s="4" t="inlineStr">
        <is>
          <t xml:space="preserve"> </t>
        </is>
      </c>
      <c r="D21" s="6" t="n">
        <v>5644</v>
      </c>
      <c r="E21" s="4" t="inlineStr">
        <is>
          <t xml:space="preserve"> </t>
        </is>
      </c>
    </row>
    <row r="22">
      <c r="A22" s="4" t="inlineStr">
        <is>
          <t>Loss on puttable option liabilities</t>
        </is>
      </c>
      <c r="B22" s="4" t="inlineStr">
        <is>
          <t xml:space="preserve"> </t>
        </is>
      </c>
      <c r="C22" s="5" t="n">
        <v>-96</v>
      </c>
      <c r="D22" s="4" t="inlineStr">
        <is>
          <t xml:space="preserve"> </t>
        </is>
      </c>
      <c r="E22" s="5" t="n">
        <v>-105</v>
      </c>
    </row>
    <row r="23">
      <c r="A23" s="4" t="inlineStr">
        <is>
          <t>Interest expense</t>
        </is>
      </c>
      <c r="B23" s="5" t="n">
        <v>-3123</v>
      </c>
      <c r="C23" s="5" t="n">
        <v>-2836</v>
      </c>
      <c r="D23" s="5" t="n">
        <v>-3272</v>
      </c>
      <c r="E23" s="5" t="n">
        <v>-5616</v>
      </c>
    </row>
    <row r="24">
      <c r="A24" s="4" t="inlineStr">
        <is>
          <t>Interest expense – Related party</t>
        </is>
      </c>
      <c r="B24" s="5" t="n">
        <v>-2001</v>
      </c>
      <c r="C24" s="4" t="inlineStr">
        <is>
          <t xml:space="preserve"> </t>
        </is>
      </c>
      <c r="D24" s="5" t="n">
        <v>-2026</v>
      </c>
      <c r="E24" s="4" t="inlineStr">
        <is>
          <t xml:space="preserve"> </t>
        </is>
      </c>
    </row>
    <row r="25">
      <c r="A25" s="4" t="inlineStr">
        <is>
          <t>Total other income (expense)</t>
        </is>
      </c>
      <c r="B25" s="5" t="n">
        <v>-2932</v>
      </c>
      <c r="C25" s="5" t="n">
        <v>-2932</v>
      </c>
      <c r="D25" s="5" t="n">
        <v>346</v>
      </c>
      <c r="E25" s="5" t="n">
        <v>-5721</v>
      </c>
    </row>
    <row r="26">
      <c r="A26" s="4" t="inlineStr">
        <is>
          <t>Loss before income taxes</t>
        </is>
      </c>
      <c r="B26" s="6" t="n">
        <v>-14441</v>
      </c>
      <c r="C26" s="6" t="n">
        <v>-8161</v>
      </c>
      <c r="D26" s="6" t="n">
        <v>-27370</v>
      </c>
      <c r="E26" s="6" t="n">
        <v>-153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fair value consideration transferred $ in Thousands</t>
        </is>
      </c>
      <c r="B1" s="2" t="inlineStr">
        <is>
          <t>Jun. 30, 2021USD ($)</t>
        </is>
      </c>
    </row>
    <row r="2">
      <c r="A2" s="3" t="inlineStr">
        <is>
          <t>Schedule of fair value consideration transferred [Abstract]</t>
        </is>
      </c>
    </row>
    <row r="3">
      <c r="A3" s="4" t="inlineStr">
        <is>
          <t>Cash</t>
        </is>
      </c>
      <c r="B3" s="6" t="n">
        <v>91571</v>
      </c>
    </row>
    <row r="4">
      <c r="A4" s="4" t="inlineStr">
        <is>
          <t>Common stock</t>
        </is>
      </c>
      <c r="B4" s="5" t="n">
        <v>91694</v>
      </c>
    </row>
    <row r="5">
      <c r="A5" s="4" t="inlineStr">
        <is>
          <t>Holdback cash consideration</t>
        </is>
      </c>
      <c r="B5" s="5" t="n">
        <v>1000</v>
      </c>
    </row>
    <row r="6">
      <c r="A6" s="4" t="inlineStr">
        <is>
          <t>Contingent consideration</t>
        </is>
      </c>
      <c r="B6" s="5" t="n">
        <v>3265</v>
      </c>
    </row>
    <row r="7">
      <c r="A7" s="4" t="inlineStr">
        <is>
          <t>Net working capital adjustment</t>
        </is>
      </c>
      <c r="B7" s="5" t="n">
        <v>-218</v>
      </c>
    </row>
    <row r="8">
      <c r="A8" s="4" t="inlineStr">
        <is>
          <t>Total</t>
        </is>
      </c>
      <c r="B8" s="6" t="n">
        <v>1873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recognized amounts of identifiable assets acquired and liabilities assumed - Parent [Member] $ in Thousands</t>
        </is>
      </c>
      <c r="B1" s="2" t="inlineStr">
        <is>
          <t>Jun. 30, 2021USD ($)</t>
        </is>
      </c>
    </row>
    <row r="2">
      <c r="A2" s="3" t="inlineStr">
        <is>
          <t>Business Combinations (Details) - Schedule of recognized amounts of identifiable assets acquired and liabilities assumed [Line Items]</t>
        </is>
      </c>
    </row>
    <row r="3">
      <c r="A3" s="4" t="inlineStr">
        <is>
          <t>Cash and cash equivalents</t>
        </is>
      </c>
      <c r="B3" s="6" t="n">
        <v>1601</v>
      </c>
    </row>
    <row r="4">
      <c r="A4" s="4" t="inlineStr">
        <is>
          <t>Accounts receivable</t>
        </is>
      </c>
      <c r="B4" s="5" t="n">
        <v>5602</v>
      </c>
    </row>
    <row r="5">
      <c r="A5" s="4" t="inlineStr">
        <is>
          <t>Inventories</t>
        </is>
      </c>
      <c r="B5" s="5" t="n">
        <v>1382</v>
      </c>
    </row>
    <row r="6">
      <c r="A6" s="4" t="inlineStr">
        <is>
          <t>Prepaid expenses and other current assets</t>
        </is>
      </c>
      <c r="B6" s="5" t="n">
        <v>636</v>
      </c>
    </row>
    <row r="7">
      <c r="A7" s="4" t="inlineStr">
        <is>
          <t>Property and equipment</t>
        </is>
      </c>
      <c r="B7" s="5" t="n">
        <v>250</v>
      </c>
    </row>
    <row r="8">
      <c r="A8" s="4" t="inlineStr">
        <is>
          <t>Capitalized software costs</t>
        </is>
      </c>
      <c r="B8" s="5" t="n">
        <v>871</v>
      </c>
    </row>
    <row r="9">
      <c r="A9" s="4" t="inlineStr">
        <is>
          <t>Intangible assets</t>
        </is>
      </c>
      <c r="B9" s="5" t="n">
        <v>41740</v>
      </c>
    </row>
    <row r="10">
      <c r="A10" s="4" t="inlineStr">
        <is>
          <t>Deposits and other assets</t>
        </is>
      </c>
      <c r="B10" s="5" t="n">
        <v>285</v>
      </c>
    </row>
    <row r="11">
      <c r="A11" s="4" t="inlineStr">
        <is>
          <t>Accounts payable</t>
        </is>
      </c>
      <c r="B11" s="5" t="n">
        <v>-2831</v>
      </c>
    </row>
    <row r="12">
      <c r="A12" s="4" t="inlineStr">
        <is>
          <t>Accrued expenses</t>
        </is>
      </c>
      <c r="B12" s="5" t="n">
        <v>-1247</v>
      </c>
    </row>
    <row r="13">
      <c r="A13" s="4" t="inlineStr">
        <is>
          <t>Deferred tax liability</t>
        </is>
      </c>
      <c r="B13" s="5" t="n">
        <v>-343</v>
      </c>
    </row>
    <row r="14">
      <c r="A14" s="4" t="inlineStr">
        <is>
          <t>Identifiable assets acquired and liabilities assumed, net</t>
        </is>
      </c>
      <c r="B14" s="5" t="n">
        <v>47946</v>
      </c>
    </row>
    <row r="15">
      <c r="A15" s="4" t="inlineStr">
        <is>
          <t>Goodwill</t>
        </is>
      </c>
      <c r="B15" s="6" t="n">
        <v>139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Business Combinations (Details) - Schedule of identified intangible assets acquired $ in Thousands</t>
        </is>
      </c>
      <c r="B1" s="2" t="inlineStr">
        <is>
          <t>6 Months Ended</t>
        </is>
      </c>
    </row>
    <row r="2">
      <c r="B2" s="2" t="inlineStr">
        <is>
          <t>Jun. 30, 2021USD ($)</t>
        </is>
      </c>
    </row>
    <row r="3">
      <c r="A3" s="4" t="inlineStr">
        <is>
          <t>Noncompete Agreements [Member]</t>
        </is>
      </c>
    </row>
    <row r="4">
      <c r="A4" s="3" t="inlineStr">
        <is>
          <t>Acquired Indefinite-lived Intangible Assets [Line Items]</t>
        </is>
      </c>
    </row>
    <row r="5">
      <c r="A5" s="4" t="inlineStr">
        <is>
          <t>Intangible assets acquired</t>
        </is>
      </c>
      <c r="B5" s="4" t="inlineStr">
        <is>
          <t>Non-compete agreements</t>
        </is>
      </c>
    </row>
    <row r="6">
      <c r="A6" s="4" t="inlineStr">
        <is>
          <t>Fair value</t>
        </is>
      </c>
      <c r="B6" s="6" t="n">
        <v>432</v>
      </c>
    </row>
    <row r="7">
      <c r="A7" s="4" t="inlineStr">
        <is>
          <t>Valuation Technique</t>
        </is>
      </c>
      <c r="B7" s="4" t="inlineStr">
        <is>
          <t>With and without method</t>
        </is>
      </c>
    </row>
    <row r="8">
      <c r="A8" s="4" t="inlineStr">
        <is>
          <t>Trade Names [Member]</t>
        </is>
      </c>
    </row>
    <row r="9">
      <c r="A9" s="3" t="inlineStr">
        <is>
          <t>Acquired Indefinite-lived Intangible Assets [Line Items]</t>
        </is>
      </c>
    </row>
    <row r="10">
      <c r="A10" s="4" t="inlineStr">
        <is>
          <t>Intangible assets acquired</t>
        </is>
      </c>
      <c r="B10" s="4" t="inlineStr">
        <is>
          <t>Trade name</t>
        </is>
      </c>
    </row>
    <row r="11">
      <c r="A11" s="4" t="inlineStr">
        <is>
          <t>Fair value</t>
        </is>
      </c>
      <c r="B11" s="6" t="n">
        <v>1213</v>
      </c>
    </row>
    <row r="12">
      <c r="A12" s="4" t="inlineStr">
        <is>
          <t>Valuation Technique</t>
        </is>
      </c>
      <c r="B12" s="4" t="inlineStr">
        <is>
          <t>Relief from royalty method</t>
        </is>
      </c>
    </row>
    <row r="13">
      <c r="A13" s="4" t="inlineStr">
        <is>
          <t>Hospital contracts relationships [Member]</t>
        </is>
      </c>
    </row>
    <row r="14">
      <c r="A14" s="3" t="inlineStr">
        <is>
          <t>Acquired Indefinite-lived Intangible Assets [Line Items]</t>
        </is>
      </c>
    </row>
    <row r="15">
      <c r="A15" s="4" t="inlineStr">
        <is>
          <t>Intangible assets acquired</t>
        </is>
      </c>
      <c r="B15" s="4" t="inlineStr">
        <is>
          <t>Hospital contracts relationships</t>
        </is>
      </c>
    </row>
    <row r="16">
      <c r="A16" s="4" t="inlineStr">
        <is>
          <t>Fair value</t>
        </is>
      </c>
      <c r="B16" s="6" t="n">
        <v>40095</v>
      </c>
    </row>
    <row r="17">
      <c r="A17" s="4" t="inlineStr">
        <is>
          <t>Valuation Technique</t>
        </is>
      </c>
      <c r="B17" s="4" t="inlineStr">
        <is>
          <t>Multi-period excess earnings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Combinations (Details) - Schedule of acquired business contributed revenues - USD ($) $ in Thousands</t>
        </is>
      </c>
      <c r="B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row>
    <row r="3">
      <c r="A3" s="3" t="inlineStr">
        <is>
          <t>Business Combinations (Details) - Schedule of acquired business contributed revenues [Line Items]</t>
        </is>
      </c>
    </row>
    <row r="4">
      <c r="A4" s="4" t="inlineStr">
        <is>
          <t>Revenues</t>
        </is>
      </c>
      <c r="E4" s="6" t="n">
        <v>47740</v>
      </c>
      <c r="F4" s="6" t="n">
        <v>39865</v>
      </c>
    </row>
    <row r="5">
      <c r="A5" s="4" t="inlineStr">
        <is>
          <t>Net loss</t>
        </is>
      </c>
      <c r="B5" s="6" t="n">
        <v>2000</v>
      </c>
      <c r="E5" s="6" t="n">
        <v>-27881</v>
      </c>
      <c r="F5" s="6" t="n">
        <v>-29764</v>
      </c>
    </row>
    <row r="6">
      <c r="A6" s="4" t="inlineStr">
        <is>
          <t>Pro Forma [Member]</t>
        </is>
      </c>
    </row>
    <row r="7">
      <c r="A7" s="3" t="inlineStr">
        <is>
          <t>Business Combinations (Details) - Schedule of acquired business contributed revenues [Line Items]</t>
        </is>
      </c>
    </row>
    <row r="8">
      <c r="A8" s="4" t="inlineStr">
        <is>
          <t>Revenues</t>
        </is>
      </c>
      <c r="C8" s="6" t="n">
        <v>24960</v>
      </c>
      <c r="D8" s="6" t="n">
        <v>19318</v>
      </c>
    </row>
    <row r="9">
      <c r="A9" s="4" t="inlineStr">
        <is>
          <t>Net loss</t>
        </is>
      </c>
      <c r="C9" s="6" t="n">
        <v>-17493</v>
      </c>
      <c r="D9" s="6" t="n">
        <v>-15417</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of Financial Instru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Gain on contingent share issuance liabilities</t>
        </is>
      </c>
      <c r="B4" s="6" t="n">
        <v>2100000</v>
      </c>
      <c r="C4" s="6" t="n">
        <v>0</v>
      </c>
      <c r="D4" s="6" t="n">
        <v>5600000</v>
      </c>
      <c r="E4" s="6" t="n">
        <v>0</v>
      </c>
    </row>
    <row r="5">
      <c r="A5" s="4" t="inlineStr">
        <is>
          <t>Fair value of the contingent consideration</t>
        </is>
      </c>
      <c r="B5" s="5" t="n">
        <v>3300000</v>
      </c>
      <c r="D5" s="5" t="n">
        <v>3300000</v>
      </c>
    </row>
    <row r="6">
      <c r="A6" s="4" t="inlineStr">
        <is>
          <t>Fair value of the earnout</t>
        </is>
      </c>
      <c r="B6" s="6" t="n">
        <v>300000</v>
      </c>
      <c r="D6" s="5" t="n">
        <v>300000</v>
      </c>
    </row>
    <row r="7">
      <c r="A7" s="4" t="inlineStr">
        <is>
          <t>Change in fair value of the contingent consideration</t>
        </is>
      </c>
      <c r="D7" s="6" t="n">
        <v>3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inancial assets and liabilities measured at fair value on a recurring basis - USD ($) $ in Thousands</t>
        </is>
      </c>
      <c r="B1" s="2" t="inlineStr">
        <is>
          <t>Jun. 30, 2021</t>
        </is>
      </c>
      <c r="C1" s="2" t="inlineStr">
        <is>
          <t>Dec. 31, 2020</t>
        </is>
      </c>
    </row>
    <row r="2">
      <c r="A2" s="3" t="inlineStr">
        <is>
          <t>Assets</t>
        </is>
      </c>
    </row>
    <row r="3">
      <c r="A3" s="4" t="inlineStr">
        <is>
          <t>Cash and cash equivalents</t>
        </is>
      </c>
      <c r="B3" s="6" t="n">
        <v>50005</v>
      </c>
      <c r="C3" s="6" t="n">
        <v>38754</v>
      </c>
    </row>
    <row r="4">
      <c r="A4" s="4" t="inlineStr">
        <is>
          <t>Total</t>
        </is>
      </c>
      <c r="B4" s="5" t="n">
        <v>50005</v>
      </c>
      <c r="C4" s="5" t="n">
        <v>38754</v>
      </c>
    </row>
    <row r="5">
      <c r="A5" s="3" t="inlineStr">
        <is>
          <t>Liabilities</t>
        </is>
      </c>
    </row>
    <row r="6">
      <c r="A6" s="4" t="inlineStr">
        <is>
          <t>Contingent shares issuance liabilities</t>
        </is>
      </c>
      <c r="B6" s="5" t="n">
        <v>6806</v>
      </c>
      <c r="C6" s="5" t="n">
        <v>12450</v>
      </c>
    </row>
    <row r="7">
      <c r="A7" s="4" t="inlineStr">
        <is>
          <t>Contingent consideration</t>
        </is>
      </c>
      <c r="B7" s="5" t="n">
        <v>318</v>
      </c>
    </row>
    <row r="8">
      <c r="A8" s="4" t="inlineStr">
        <is>
          <t>Total</t>
        </is>
      </c>
      <c r="B8" s="5" t="n">
        <v>7124</v>
      </c>
      <c r="C8" s="5" t="n">
        <v>12450</v>
      </c>
    </row>
    <row r="9">
      <c r="A9" s="4" t="inlineStr">
        <is>
          <t>Carrying Value [Member]</t>
        </is>
      </c>
    </row>
    <row r="10">
      <c r="A10" s="3" t="inlineStr">
        <is>
          <t>Assets</t>
        </is>
      </c>
    </row>
    <row r="11">
      <c r="A11" s="4" t="inlineStr">
        <is>
          <t>Cash and cash equivalents</t>
        </is>
      </c>
      <c r="B11" s="5" t="n">
        <v>50005</v>
      </c>
      <c r="C11" s="5" t="n">
        <v>38754</v>
      </c>
    </row>
    <row r="12">
      <c r="A12" s="4" t="inlineStr">
        <is>
          <t>Total</t>
        </is>
      </c>
      <c r="B12" s="5" t="n">
        <v>50005</v>
      </c>
      <c r="C12" s="5" t="n">
        <v>38754</v>
      </c>
    </row>
    <row r="13">
      <c r="A13" s="3" t="inlineStr">
        <is>
          <t>Liabilities</t>
        </is>
      </c>
    </row>
    <row r="14">
      <c r="A14" s="4" t="inlineStr">
        <is>
          <t>Contingent shares issuance liabilities</t>
        </is>
      </c>
      <c r="B14" s="5" t="n">
        <v>6806</v>
      </c>
      <c r="C14" s="5" t="n">
        <v>12450</v>
      </c>
    </row>
    <row r="15">
      <c r="A15" s="4" t="inlineStr">
        <is>
          <t>Contingent consideration</t>
        </is>
      </c>
      <c r="B15" s="5" t="n">
        <v>318</v>
      </c>
    </row>
    <row r="16">
      <c r="A16" s="4" t="inlineStr">
        <is>
          <t>Total</t>
        </is>
      </c>
      <c r="B16" s="5" t="n">
        <v>7124</v>
      </c>
      <c r="C16" s="5" t="n">
        <v>12450</v>
      </c>
    </row>
    <row r="17">
      <c r="A17" s="4" t="inlineStr">
        <is>
          <t>Level 1 [Member]</t>
        </is>
      </c>
    </row>
    <row r="18">
      <c r="A18" s="3" t="inlineStr">
        <is>
          <t>Assets</t>
        </is>
      </c>
    </row>
    <row r="19">
      <c r="A19" s="4" t="inlineStr">
        <is>
          <t>Cash and cash equivalents</t>
        </is>
      </c>
      <c r="B19" s="5" t="n">
        <v>50005</v>
      </c>
      <c r="C19" s="5" t="n">
        <v>38754</v>
      </c>
    </row>
    <row r="20">
      <c r="A20" s="4" t="inlineStr">
        <is>
          <t>Total</t>
        </is>
      </c>
      <c r="B20" s="5" t="n">
        <v>50005</v>
      </c>
      <c r="C20" s="5" t="n">
        <v>38754</v>
      </c>
    </row>
    <row r="21">
      <c r="A21" s="3" t="inlineStr">
        <is>
          <t>Liabilities</t>
        </is>
      </c>
    </row>
    <row r="22">
      <c r="A22" s="4" t="inlineStr">
        <is>
          <t>Contingent shares issuance liabilities</t>
        </is>
      </c>
      <c r="B22" s="4" t="inlineStr">
        <is>
          <t xml:space="preserve"> </t>
        </is>
      </c>
      <c r="C22" s="4" t="inlineStr">
        <is>
          <t xml:space="preserve"> </t>
        </is>
      </c>
    </row>
    <row r="23">
      <c r="A23" s="4" t="inlineStr">
        <is>
          <t>Contingent consideration</t>
        </is>
      </c>
      <c r="B23" s="4" t="inlineStr">
        <is>
          <t xml:space="preserve"> </t>
        </is>
      </c>
    </row>
    <row r="24">
      <c r="A24" s="4" t="inlineStr">
        <is>
          <t>Total</t>
        </is>
      </c>
      <c r="B24" s="4" t="inlineStr">
        <is>
          <t xml:space="preserve"> </t>
        </is>
      </c>
      <c r="C24" s="4" t="inlineStr">
        <is>
          <t xml:space="preserve"> </t>
        </is>
      </c>
    </row>
    <row r="25">
      <c r="A25" s="4" t="inlineStr">
        <is>
          <t>Level 2 [Member]</t>
        </is>
      </c>
    </row>
    <row r="26">
      <c r="A26" s="3" t="inlineStr">
        <is>
          <t>Assets</t>
        </is>
      </c>
    </row>
    <row r="27">
      <c r="A27" s="4" t="inlineStr">
        <is>
          <t>Cash and cash equivalents</t>
        </is>
      </c>
      <c r="B27" s="4" t="inlineStr">
        <is>
          <t xml:space="preserve"> </t>
        </is>
      </c>
      <c r="C27" s="4" t="inlineStr">
        <is>
          <t xml:space="preserve"> </t>
        </is>
      </c>
    </row>
    <row r="28">
      <c r="A28" s="4" t="inlineStr">
        <is>
          <t>Total</t>
        </is>
      </c>
      <c r="B28" s="4" t="inlineStr">
        <is>
          <t xml:space="preserve"> </t>
        </is>
      </c>
      <c r="C28" s="4" t="inlineStr">
        <is>
          <t xml:space="preserve"> </t>
        </is>
      </c>
    </row>
    <row r="29">
      <c r="A29" s="3" t="inlineStr">
        <is>
          <t>Liabilities</t>
        </is>
      </c>
    </row>
    <row r="30">
      <c r="A30" s="4" t="inlineStr">
        <is>
          <t>Contingent shares issuance liabilities</t>
        </is>
      </c>
      <c r="B30" s="4" t="inlineStr">
        <is>
          <t xml:space="preserve"> </t>
        </is>
      </c>
      <c r="C30" s="4" t="inlineStr">
        <is>
          <t xml:space="preserve"> </t>
        </is>
      </c>
    </row>
    <row r="31">
      <c r="A31" s="4" t="inlineStr">
        <is>
          <t>Contingent consideration</t>
        </is>
      </c>
      <c r="B31" s="4" t="inlineStr">
        <is>
          <t xml:space="preserve"> </t>
        </is>
      </c>
    </row>
    <row r="32">
      <c r="A32" s="4" t="inlineStr">
        <is>
          <t>Total</t>
        </is>
      </c>
      <c r="B32" s="4" t="inlineStr">
        <is>
          <t xml:space="preserve"> </t>
        </is>
      </c>
      <c r="C32" s="4" t="inlineStr">
        <is>
          <t xml:space="preserve"> </t>
        </is>
      </c>
    </row>
    <row r="33">
      <c r="A33" s="4" t="inlineStr">
        <is>
          <t>Level 3 [Member]</t>
        </is>
      </c>
    </row>
    <row r="34">
      <c r="A34" s="3" t="inlineStr">
        <is>
          <t>Assets</t>
        </is>
      </c>
    </row>
    <row r="35">
      <c r="A35" s="4" t="inlineStr">
        <is>
          <t>Cash and cash equivalents</t>
        </is>
      </c>
      <c r="B35" s="4" t="inlineStr">
        <is>
          <t xml:space="preserve"> </t>
        </is>
      </c>
      <c r="C35" s="4" t="inlineStr">
        <is>
          <t xml:space="preserve"> </t>
        </is>
      </c>
    </row>
    <row r="36">
      <c r="A36" s="4" t="inlineStr">
        <is>
          <t>Total</t>
        </is>
      </c>
      <c r="B36" s="4" t="inlineStr">
        <is>
          <t xml:space="preserve"> </t>
        </is>
      </c>
      <c r="C36" s="4" t="inlineStr">
        <is>
          <t xml:space="preserve"> </t>
        </is>
      </c>
    </row>
    <row r="37">
      <c r="A37" s="3" t="inlineStr">
        <is>
          <t>Liabilities</t>
        </is>
      </c>
    </row>
    <row r="38">
      <c r="A38" s="4" t="inlineStr">
        <is>
          <t>Contingent shares issuance liabilities</t>
        </is>
      </c>
      <c r="B38" s="5" t="n">
        <v>6806</v>
      </c>
      <c r="C38" s="5" t="n">
        <v>12450</v>
      </c>
    </row>
    <row r="39">
      <c r="A39" s="4" t="inlineStr">
        <is>
          <t>Contingent consideration</t>
        </is>
      </c>
      <c r="B39" s="5" t="n">
        <v>318</v>
      </c>
    </row>
    <row r="40">
      <c r="A40" s="4" t="inlineStr">
        <is>
          <t>Total</t>
        </is>
      </c>
      <c r="B40" s="6" t="n">
        <v>7124</v>
      </c>
      <c r="C40" s="6" t="n">
        <v>12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Schedule of reconciliation of contingent shares issuance liabilities fair value measurements using the significant unobservable inputs $ in Thousands</t>
        </is>
      </c>
      <c r="B1" s="2" t="inlineStr">
        <is>
          <t>6 Months Ended</t>
        </is>
      </c>
    </row>
    <row r="2">
      <c r="B2" s="2" t="inlineStr">
        <is>
          <t>Jun. 30, 2021USD ($)</t>
        </is>
      </c>
    </row>
    <row r="3">
      <c r="A3" s="3" t="inlineStr">
        <is>
          <t>Schedule of reconciliation of contingent shares issuance liabilities fair value measurements using the significant unobservable inputs [Abstract]</t>
        </is>
      </c>
    </row>
    <row r="4">
      <c r="A4" s="4" t="inlineStr">
        <is>
          <t>Balance</t>
        </is>
      </c>
      <c r="B4" s="6" t="n">
        <v>12450</v>
      </c>
    </row>
    <row r="5">
      <c r="A5" s="4" t="inlineStr">
        <is>
          <t>(Gain) recognized in statements of operations</t>
        </is>
      </c>
      <c r="B5" s="5" t="n">
        <v>-5644</v>
      </c>
    </row>
    <row r="6">
      <c r="A6" s="4" t="inlineStr">
        <is>
          <t>Balance</t>
        </is>
      </c>
      <c r="B6" s="6" t="n">
        <v>68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Schedule of reconciliation of contingent consideration fair value measurements using the significant unobservable inputs $ in Thousands</t>
        </is>
      </c>
      <c r="B1" s="2" t="inlineStr">
        <is>
          <t>6 Months Ended</t>
        </is>
      </c>
    </row>
    <row r="2">
      <c r="B2" s="2" t="inlineStr">
        <is>
          <t>Jun. 30, 2021USD ($)</t>
        </is>
      </c>
    </row>
    <row r="3">
      <c r="A3" s="3" t="inlineStr">
        <is>
          <t>Schedule of reconciliation of contingent consideration fair value measurements using the significant unobservable inputs [Abstract]</t>
        </is>
      </c>
    </row>
    <row r="4">
      <c r="A4" s="4" t="inlineStr">
        <is>
          <t>Balance</t>
        </is>
      </c>
      <c r="B4" s="4" t="inlineStr">
        <is>
          <t xml:space="preserve"> </t>
        </is>
      </c>
    </row>
    <row r="5">
      <c r="A5" s="4" t="inlineStr">
        <is>
          <t>Contingent consideration liability recorded in the opening balance sheet</t>
        </is>
      </c>
      <c r="B5" s="5" t="n">
        <v>3265</v>
      </c>
    </row>
    <row r="6">
      <c r="A6" s="4" t="inlineStr">
        <is>
          <t>Change in fair value of contingent consideration recognized in statements of operations</t>
        </is>
      </c>
      <c r="B6" s="5" t="n">
        <v>-2947</v>
      </c>
    </row>
    <row r="7">
      <c r="A7" s="4" t="inlineStr">
        <is>
          <t>Balance</t>
        </is>
      </c>
      <c r="B7" s="6" t="n">
        <v>3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Jun. 30, 2021</t>
        </is>
      </c>
      <c r="C1" s="2" t="inlineStr">
        <is>
          <t>Dec. 31, 2020</t>
        </is>
      </c>
    </row>
    <row r="2">
      <c r="A2" s="3" t="inlineStr">
        <is>
          <t>Schedule of prepaid expenses and other current assets [Abstract]</t>
        </is>
      </c>
    </row>
    <row r="3">
      <c r="A3" s="4" t="inlineStr">
        <is>
          <t>Prepaid expenses</t>
        </is>
      </c>
      <c r="B3" s="6" t="n">
        <v>3141</v>
      </c>
      <c r="C3" s="6" t="n">
        <v>1578</v>
      </c>
    </row>
    <row r="4">
      <c r="A4" s="4" t="inlineStr">
        <is>
          <t>Prepaid replacement awards – Note 4</t>
        </is>
      </c>
      <c r="B4" s="5" t="n">
        <v>1220</v>
      </c>
      <c r="C4" s="4" t="inlineStr">
        <is>
          <t xml:space="preserve"> </t>
        </is>
      </c>
    </row>
    <row r="5">
      <c r="A5" s="4" t="inlineStr">
        <is>
          <t>Short term deposits</t>
        </is>
      </c>
      <c r="B5" s="5" t="n">
        <v>34</v>
      </c>
      <c r="C5" s="5" t="n">
        <v>2</v>
      </c>
    </row>
    <row r="6">
      <c r="A6" s="4" t="inlineStr">
        <is>
          <t>Other current assets</t>
        </is>
      </c>
      <c r="B6" s="5" t="n">
        <v>602</v>
      </c>
      <c r="C6" s="5" t="n">
        <v>29</v>
      </c>
    </row>
    <row r="7">
      <c r="A7" s="4" t="inlineStr">
        <is>
          <t>Total</t>
        </is>
      </c>
      <c r="B7" s="6" t="n">
        <v>4997</v>
      </c>
      <c r="C7" s="6" t="n">
        <v>16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Details) - Schedule of intangible asset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Value</t>
        </is>
      </c>
      <c r="B4" s="6" t="n">
        <v>52075</v>
      </c>
      <c r="C4" s="6" t="n">
        <v>10335</v>
      </c>
    </row>
    <row r="5">
      <c r="A5" s="4" t="inlineStr">
        <is>
          <t>Accumulated Amortization</t>
        </is>
      </c>
      <c r="B5" s="5" t="n">
        <v>-5871</v>
      </c>
      <c r="C5" s="5" t="n">
        <v>-4347</v>
      </c>
    </row>
    <row r="6">
      <c r="A6" s="4" t="inlineStr">
        <is>
          <t>Net Carrying Value</t>
        </is>
      </c>
      <c r="B6" s="6" t="n">
        <v>46204</v>
      </c>
      <c r="C6" s="6" t="n">
        <v>5988</v>
      </c>
    </row>
    <row r="7">
      <c r="A7" s="4" t="inlineStr">
        <is>
          <t>Weighted Average Remaining Useful Life</t>
        </is>
      </c>
      <c r="B7" s="4" t="inlineStr">
        <is>
          <t>15 years</t>
        </is>
      </c>
      <c r="C7" s="4" t="inlineStr">
        <is>
          <t>5 years 9 months 18 days</t>
        </is>
      </c>
    </row>
    <row r="8">
      <c r="A8" s="4" t="inlineStr">
        <is>
          <t>Hospital contracts relationships [Member]</t>
        </is>
      </c>
    </row>
    <row r="9">
      <c r="A9" s="3" t="inlineStr">
        <is>
          <t>Finite-Lived Intangible Assets [Line Items]</t>
        </is>
      </c>
    </row>
    <row r="10">
      <c r="A10" s="4" t="inlineStr">
        <is>
          <t>Gross Value</t>
        </is>
      </c>
      <c r="B10" s="6" t="n">
        <v>48575</v>
      </c>
      <c r="C10" s="6" t="n">
        <v>8480</v>
      </c>
    </row>
    <row r="11">
      <c r="A11" s="4" t="inlineStr">
        <is>
          <t>Accumulated Amortization</t>
        </is>
      </c>
      <c r="B11" s="5" t="n">
        <v>-4218</v>
      </c>
      <c r="C11" s="5" t="n">
        <v>-3085</v>
      </c>
    </row>
    <row r="12">
      <c r="A12" s="4" t="inlineStr">
        <is>
          <t>Net Carrying Value</t>
        </is>
      </c>
      <c r="B12" s="6" t="n">
        <v>44357</v>
      </c>
      <c r="C12" s="6" t="n">
        <v>5395</v>
      </c>
    </row>
    <row r="13">
      <c r="A13" s="4" t="inlineStr">
        <is>
          <t>Weighted Average Remaining Useful Life</t>
        </is>
      </c>
      <c r="B13" s="4" t="inlineStr">
        <is>
          <t>15 years 7 months 6 days</t>
        </is>
      </c>
      <c r="C13" s="4" t="inlineStr">
        <is>
          <t>6 years 6 months</t>
        </is>
      </c>
    </row>
    <row r="14">
      <c r="A14" s="4" t="inlineStr">
        <is>
          <t>Non-compete agreements [Member]</t>
        </is>
      </c>
    </row>
    <row r="15">
      <c r="A15" s="3" t="inlineStr">
        <is>
          <t>Finite-Lived Intangible Assets [Line Items]</t>
        </is>
      </c>
    </row>
    <row r="16">
      <c r="A16" s="4" t="inlineStr">
        <is>
          <t>Gross Value</t>
        </is>
      </c>
      <c r="B16" s="6" t="n">
        <v>477</v>
      </c>
      <c r="C16" s="6" t="n">
        <v>45</v>
      </c>
    </row>
    <row r="17">
      <c r="A17" s="4" t="inlineStr">
        <is>
          <t>Accumulated Amortization</t>
        </is>
      </c>
      <c r="B17" s="5" t="n">
        <v>-57</v>
      </c>
      <c r="C17" s="5" t="n">
        <v>-32</v>
      </c>
    </row>
    <row r="18">
      <c r="A18" s="4" t="inlineStr">
        <is>
          <t>Net Carrying Value</t>
        </is>
      </c>
      <c r="B18" s="6" t="n">
        <v>420</v>
      </c>
      <c r="C18" s="6" t="n">
        <v>13</v>
      </c>
    </row>
    <row r="19">
      <c r="A19" s="4" t="inlineStr">
        <is>
          <t>Weighted Average Remaining Useful Life</t>
        </is>
      </c>
      <c r="B19" s="4" t="inlineStr">
        <is>
          <t>4 years 8 months 12 days</t>
        </is>
      </c>
      <c r="C19" s="4" t="inlineStr">
        <is>
          <t>2 years</t>
        </is>
      </c>
    </row>
    <row r="20">
      <c r="A20" s="4" t="inlineStr">
        <is>
          <t>Trade Names [Member]</t>
        </is>
      </c>
    </row>
    <row r="21">
      <c r="A21" s="3" t="inlineStr">
        <is>
          <t>Finite-Lived Intangible Assets [Line Items]</t>
        </is>
      </c>
    </row>
    <row r="22">
      <c r="A22" s="4" t="inlineStr">
        <is>
          <t>Gross Value</t>
        </is>
      </c>
      <c r="B22" s="6" t="n">
        <v>3023</v>
      </c>
      <c r="C22" s="6" t="n">
        <v>1810</v>
      </c>
    </row>
    <row r="23">
      <c r="A23" s="4" t="inlineStr">
        <is>
          <t>Accumulated Amortization</t>
        </is>
      </c>
      <c r="B23" s="5" t="n">
        <v>-1596</v>
      </c>
      <c r="C23" s="5" t="n">
        <v>-1230</v>
      </c>
    </row>
    <row r="24">
      <c r="A24" s="4" t="inlineStr">
        <is>
          <t>Net Carrying Value</t>
        </is>
      </c>
      <c r="B24" s="6" t="n">
        <v>1427</v>
      </c>
      <c r="C24" s="6" t="n">
        <v>580</v>
      </c>
    </row>
    <row r="25">
      <c r="A25" s="4" t="inlineStr">
        <is>
          <t>Weighted Average Remaining Useful Life</t>
        </is>
      </c>
      <c r="B25" s="4" t="inlineStr">
        <is>
          <t>1 year 6 months</t>
        </is>
      </c>
      <c r="C25" s="4" t="inlineStr">
        <is>
          <t>1 year 4 months 24 days</t>
        </is>
      </c>
    </row>
    <row r="26">
      <c r="A26" s="4" t="inlineStr">
        <is>
          <t>Minimum [Member] | Hospital contracts relationships [Member]</t>
        </is>
      </c>
    </row>
    <row r="27">
      <c r="A27" s="3" t="inlineStr">
        <is>
          <t>Finite-Lived Intangible Assets [Line Items]</t>
        </is>
      </c>
    </row>
    <row r="28">
      <c r="A28" s="4" t="inlineStr">
        <is>
          <t>Useful Life</t>
        </is>
      </c>
      <c r="B28" s="4" t="inlineStr">
        <is>
          <t>6 years</t>
        </is>
      </c>
      <c r="C28" s="4" t="inlineStr">
        <is>
          <t>6 years</t>
        </is>
      </c>
    </row>
    <row r="29">
      <c r="A29" s="4" t="inlineStr">
        <is>
          <t>Minimum [Member] | Non-compete agreements [Member]</t>
        </is>
      </c>
    </row>
    <row r="30">
      <c r="A30" s="3" t="inlineStr">
        <is>
          <t>Finite-Lived Intangible Assets [Line Items]</t>
        </is>
      </c>
    </row>
    <row r="31">
      <c r="A31" s="4" t="inlineStr">
        <is>
          <t>Useful Life</t>
        </is>
      </c>
      <c r="B31" s="4" t="inlineStr">
        <is>
          <t>4 years</t>
        </is>
      </c>
      <c r="C31" s="4" t="inlineStr">
        <is>
          <t>4 years</t>
        </is>
      </c>
    </row>
    <row r="32">
      <c r="A32" s="4" t="inlineStr">
        <is>
          <t>Minimum [Member] | Trade Names [Member]</t>
        </is>
      </c>
    </row>
    <row r="33">
      <c r="A33" s="3" t="inlineStr">
        <is>
          <t>Finite-Lived Intangible Assets [Line Items]</t>
        </is>
      </c>
    </row>
    <row r="34">
      <c r="A34" s="4" t="inlineStr">
        <is>
          <t>Useful Life</t>
        </is>
      </c>
      <c r="B34" s="4" t="inlineStr">
        <is>
          <t>2 years</t>
        </is>
      </c>
      <c r="C34" s="4" t="inlineStr">
        <is>
          <t>4 years</t>
        </is>
      </c>
    </row>
    <row r="35">
      <c r="A35" s="4" t="inlineStr">
        <is>
          <t>Maximum [Member] | Hospital contracts relationships [Member]</t>
        </is>
      </c>
    </row>
    <row r="36">
      <c r="A36" s="3" t="inlineStr">
        <is>
          <t>Finite-Lived Intangible Assets [Line Items]</t>
        </is>
      </c>
    </row>
    <row r="37">
      <c r="A37" s="4" t="inlineStr">
        <is>
          <t>Useful Life</t>
        </is>
      </c>
      <c r="B37" s="4" t="inlineStr">
        <is>
          <t>17 years</t>
        </is>
      </c>
      <c r="C37" s="4" t="inlineStr">
        <is>
          <t>10 years</t>
        </is>
      </c>
    </row>
    <row r="38">
      <c r="A38" s="4" t="inlineStr">
        <is>
          <t>Maximum [Member] | Non-compete agreements [Member]</t>
        </is>
      </c>
    </row>
    <row r="39">
      <c r="A39" s="3" t="inlineStr">
        <is>
          <t>Finite-Lived Intangible Assets [Line Items]</t>
        </is>
      </c>
    </row>
    <row r="40">
      <c r="A40" s="4" t="inlineStr">
        <is>
          <t>Useful Life</t>
        </is>
      </c>
      <c r="B40" s="4" t="inlineStr">
        <is>
          <t>5 years</t>
        </is>
      </c>
      <c r="C40" s="4" t="inlineStr">
        <is>
          <t>5 years</t>
        </is>
      </c>
    </row>
    <row r="41">
      <c r="A41" s="4" t="inlineStr">
        <is>
          <t>Maximum [Member] | Trade Names [Member]</t>
        </is>
      </c>
    </row>
    <row r="42">
      <c r="A42" s="3" t="inlineStr">
        <is>
          <t>Finite-Lived Intangible Assets [Line Items]</t>
        </is>
      </c>
    </row>
    <row r="43">
      <c r="A43" s="4" t="inlineStr">
        <is>
          <t>Useful Life</t>
        </is>
      </c>
      <c r="B43" s="4" t="inlineStr">
        <is>
          <t>5 years</t>
        </is>
      </c>
      <c r="C43"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solidated Statements of Changes in Stockholders’ Equity (Deficit) (Unaudited)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19</t>
        </is>
      </c>
      <c r="B2" s="6" t="n">
        <v>3</v>
      </c>
      <c r="C2" s="6" t="n">
        <v>-768</v>
      </c>
      <c r="D2" s="6" t="n">
        <v>87199</v>
      </c>
      <c r="E2" s="6" t="n">
        <v>-186372</v>
      </c>
      <c r="F2" s="6" t="n">
        <v>-99938</v>
      </c>
    </row>
    <row r="3">
      <c r="A3" s="4" t="inlineStr">
        <is>
          <t>Balance (in Shares) at Dec. 31, 2019</t>
        </is>
      </c>
      <c r="B3" s="5" t="n">
        <v>34140909</v>
      </c>
      <c r="C3" s="5" t="n">
        <v>-90302</v>
      </c>
    </row>
    <row r="4">
      <c r="A4" s="4" t="inlineStr">
        <is>
          <t>Stock-based compensation</t>
        </is>
      </c>
      <c r="B4" s="4" t="inlineStr">
        <is>
          <t xml:space="preserve"> </t>
        </is>
      </c>
      <c r="C4" s="4" t="inlineStr">
        <is>
          <t xml:space="preserve"> </t>
        </is>
      </c>
      <c r="D4" s="5" t="n">
        <v>99</v>
      </c>
      <c r="E4" s="4" t="inlineStr">
        <is>
          <t xml:space="preserve"> </t>
        </is>
      </c>
      <c r="F4" s="5" t="n">
        <v>99</v>
      </c>
    </row>
    <row r="5">
      <c r="A5" s="4" t="inlineStr">
        <is>
          <t>Accretion of stock issuance costs and dividends on Series H, I and J contingently redeemable preferred stock</t>
        </is>
      </c>
      <c r="B5" s="4" t="inlineStr">
        <is>
          <t xml:space="preserve"> </t>
        </is>
      </c>
      <c r="C5" s="4" t="inlineStr">
        <is>
          <t xml:space="preserve"> </t>
        </is>
      </c>
      <c r="D5" s="5" t="n">
        <v>-1495</v>
      </c>
      <c r="E5" s="4" t="inlineStr">
        <is>
          <t xml:space="preserve"> </t>
        </is>
      </c>
      <c r="F5" s="5" t="n">
        <v>-1495</v>
      </c>
    </row>
    <row r="6">
      <c r="A6" s="4" t="inlineStr">
        <is>
          <t>Net loss</t>
        </is>
      </c>
      <c r="B6" s="4" t="inlineStr">
        <is>
          <t xml:space="preserve"> </t>
        </is>
      </c>
      <c r="C6" s="4" t="inlineStr">
        <is>
          <t xml:space="preserve"> </t>
        </is>
      </c>
      <c r="D6" s="4" t="inlineStr">
        <is>
          <t xml:space="preserve"> </t>
        </is>
      </c>
      <c r="E6" s="5" t="n">
        <v>-7217</v>
      </c>
      <c r="F6" s="5" t="n">
        <v>-7217</v>
      </c>
    </row>
    <row r="7">
      <c r="A7" s="4" t="inlineStr">
        <is>
          <t>Balance at Mar. 31, 2020</t>
        </is>
      </c>
      <c r="B7" s="6" t="n">
        <v>3</v>
      </c>
      <c r="C7" s="6" t="n">
        <v>-768</v>
      </c>
      <c r="D7" s="5" t="n">
        <v>85803</v>
      </c>
      <c r="E7" s="5" t="n">
        <v>-193589</v>
      </c>
      <c r="F7" s="5" t="n">
        <v>-108551</v>
      </c>
    </row>
    <row r="8">
      <c r="A8" s="4" t="inlineStr">
        <is>
          <t>Balance (in Shares) at Mar. 31, 2020</t>
        </is>
      </c>
      <c r="B8" s="5" t="n">
        <v>34140909</v>
      </c>
      <c r="C8" s="5" t="n">
        <v>-90302</v>
      </c>
    </row>
    <row r="9">
      <c r="A9" s="4" t="inlineStr">
        <is>
          <t>Stock-based compensation</t>
        </is>
      </c>
      <c r="B9" s="4" t="inlineStr">
        <is>
          <t xml:space="preserve"> </t>
        </is>
      </c>
      <c r="C9" s="4" t="inlineStr">
        <is>
          <t xml:space="preserve"> </t>
        </is>
      </c>
      <c r="D9" s="5" t="n">
        <v>148</v>
      </c>
      <c r="E9" s="4" t="inlineStr">
        <is>
          <t xml:space="preserve"> </t>
        </is>
      </c>
      <c r="F9" s="5" t="n">
        <v>148</v>
      </c>
    </row>
    <row r="10">
      <c r="A10" s="4" t="inlineStr">
        <is>
          <t>Accretion of stock issuance costs and dividends on Series H, I and J contingently redeemable preferred stock</t>
        </is>
      </c>
      <c r="B10" s="4" t="inlineStr">
        <is>
          <t xml:space="preserve"> </t>
        </is>
      </c>
      <c r="C10" s="4" t="inlineStr">
        <is>
          <t xml:space="preserve"> </t>
        </is>
      </c>
      <c r="D10" s="5" t="n">
        <v>-2023</v>
      </c>
      <c r="E10" s="4" t="inlineStr">
        <is>
          <t xml:space="preserve"> </t>
        </is>
      </c>
      <c r="F10" s="5" t="n">
        <v>-2023</v>
      </c>
    </row>
    <row r="11">
      <c r="A11" s="4" t="inlineStr">
        <is>
          <t>Net loss</t>
        </is>
      </c>
      <c r="B11" s="4" t="inlineStr">
        <is>
          <t xml:space="preserve"> </t>
        </is>
      </c>
      <c r="C11" s="4" t="inlineStr">
        <is>
          <t xml:space="preserve"> </t>
        </is>
      </c>
      <c r="D11" s="4" t="inlineStr">
        <is>
          <t xml:space="preserve"> </t>
        </is>
      </c>
      <c r="E11" s="5" t="n">
        <v>-8163</v>
      </c>
      <c r="F11" s="5" t="n">
        <v>-8163</v>
      </c>
    </row>
    <row r="12">
      <c r="A12" s="4" t="inlineStr">
        <is>
          <t>Balance at Jun. 30, 2020</t>
        </is>
      </c>
      <c r="B12" s="6" t="n">
        <v>3</v>
      </c>
      <c r="C12" s="6" t="n">
        <v>-768</v>
      </c>
      <c r="D12" s="5" t="n">
        <v>83928</v>
      </c>
      <c r="E12" s="5" t="n">
        <v>-201752</v>
      </c>
      <c r="F12" s="5" t="n">
        <v>-118589</v>
      </c>
    </row>
    <row r="13">
      <c r="A13" s="4" t="inlineStr">
        <is>
          <t>Balance (in Shares) at Jun. 30, 2020</t>
        </is>
      </c>
      <c r="B13" s="5" t="n">
        <v>34140909</v>
      </c>
      <c r="C13" s="5" t="n">
        <v>-90302</v>
      </c>
    </row>
    <row r="14">
      <c r="A14" s="4" t="inlineStr">
        <is>
          <t>Balance at Dec. 31, 2020</t>
        </is>
      </c>
      <c r="B14" s="6" t="n">
        <v>8</v>
      </c>
      <c r="C14" s="4" t="inlineStr">
        <is>
          <t xml:space="preserve"> </t>
        </is>
      </c>
      <c r="D14" s="5" t="n">
        <v>291277</v>
      </c>
      <c r="E14" s="5" t="n">
        <v>-236219</v>
      </c>
      <c r="F14" s="5" t="n">
        <v>55066</v>
      </c>
    </row>
    <row r="15">
      <c r="A15" s="4" t="inlineStr">
        <is>
          <t>Balance (in Shares) at Dec. 31, 2020</t>
        </is>
      </c>
      <c r="B15" s="5" t="n">
        <v>74898380</v>
      </c>
    </row>
    <row r="16">
      <c r="A16" s="4" t="inlineStr">
        <is>
          <t>Stock-based compensation</t>
        </is>
      </c>
      <c r="B16" s="4" t="inlineStr">
        <is>
          <t xml:space="preserve"> </t>
        </is>
      </c>
      <c r="C16" s="4" t="inlineStr">
        <is>
          <t xml:space="preserve"> </t>
        </is>
      </c>
      <c r="D16" s="5" t="n">
        <v>10086</v>
      </c>
      <c r="E16" s="4" t="inlineStr">
        <is>
          <t xml:space="preserve"> </t>
        </is>
      </c>
      <c r="F16" s="5" t="n">
        <v>10086</v>
      </c>
    </row>
    <row r="17">
      <c r="A17" s="4" t="inlineStr">
        <is>
          <t>Common stock issued as consideration for business acquisition (Access Physicians)</t>
        </is>
      </c>
      <c r="B17" s="6" t="n">
        <v>1</v>
      </c>
      <c r="C17" s="4" t="inlineStr">
        <is>
          <t xml:space="preserve"> </t>
        </is>
      </c>
      <c r="D17" s="5" t="n">
        <v>91693</v>
      </c>
      <c r="E17" s="4" t="inlineStr">
        <is>
          <t xml:space="preserve"> </t>
        </is>
      </c>
      <c r="F17" s="5" t="n">
        <v>91694</v>
      </c>
    </row>
    <row r="18">
      <c r="A18" s="4" t="inlineStr">
        <is>
          <t>Common stock issued as consideration for business acquisition (Access Physicians) (in Shares)</t>
        </is>
      </c>
      <c r="B18" s="5" t="n">
        <v>13753387</v>
      </c>
    </row>
    <row r="19">
      <c r="A19" s="4" t="inlineStr">
        <is>
          <t>Net loss</t>
        </is>
      </c>
      <c r="B19" s="4" t="inlineStr">
        <is>
          <t xml:space="preserve"> </t>
        </is>
      </c>
      <c r="C19" s="4" t="inlineStr">
        <is>
          <t xml:space="preserve"> </t>
        </is>
      </c>
      <c r="D19" s="4" t="inlineStr">
        <is>
          <t xml:space="preserve"> </t>
        </is>
      </c>
      <c r="E19" s="5" t="n">
        <v>-12595</v>
      </c>
      <c r="F19" s="5" t="n">
        <v>-12595</v>
      </c>
    </row>
    <row r="20">
      <c r="A20" s="4" t="inlineStr">
        <is>
          <t>Balance at Mar. 31, 2021</t>
        </is>
      </c>
      <c r="B20" s="6" t="n">
        <v>9</v>
      </c>
      <c r="C20" s="4" t="inlineStr">
        <is>
          <t xml:space="preserve"> </t>
        </is>
      </c>
      <c r="D20" s="5" t="n">
        <v>393056</v>
      </c>
      <c r="E20" s="5" t="n">
        <v>-248814</v>
      </c>
      <c r="F20" s="5" t="n">
        <v>144251</v>
      </c>
    </row>
    <row r="21">
      <c r="A21" s="4" t="inlineStr">
        <is>
          <t>Balance (in Shares) at Mar. 31, 2021</t>
        </is>
      </c>
      <c r="B21" s="5" t="n">
        <v>88651767</v>
      </c>
    </row>
    <row r="22">
      <c r="A22" s="4" t="inlineStr">
        <is>
          <t>Exercise of stock options</t>
        </is>
      </c>
      <c r="B22" s="4" t="inlineStr">
        <is>
          <t xml:space="preserve"> </t>
        </is>
      </c>
      <c r="C22" s="4" t="inlineStr">
        <is>
          <t xml:space="preserve"> </t>
        </is>
      </c>
      <c r="D22" s="5" t="n">
        <v>42</v>
      </c>
      <c r="E22" s="4" t="inlineStr">
        <is>
          <t xml:space="preserve"> </t>
        </is>
      </c>
      <c r="F22" s="5" t="n">
        <v>42</v>
      </c>
    </row>
    <row r="23">
      <c r="A23" s="4" t="inlineStr">
        <is>
          <t>Exercise of stock options (in Shares)</t>
        </is>
      </c>
      <c r="B23" s="5" t="n">
        <v>13532</v>
      </c>
    </row>
    <row r="24">
      <c r="A24" s="4" t="inlineStr">
        <is>
          <t>Release of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ease of RSUs (in Shares)</t>
        </is>
      </c>
      <c r="B25" s="5" t="n">
        <v>368341</v>
      </c>
    </row>
    <row r="26">
      <c r="A26" s="4" t="inlineStr">
        <is>
          <t>Issuance of Class A Common stock, net of issuance costs</t>
        </is>
      </c>
      <c r="B26" s="6" t="n">
        <v>1</v>
      </c>
      <c r="C26" s="4" t="inlineStr">
        <is>
          <t xml:space="preserve"> </t>
        </is>
      </c>
      <c r="D26" s="5" t="n">
        <v>51544</v>
      </c>
      <c r="E26" s="4" t="inlineStr">
        <is>
          <t xml:space="preserve"> </t>
        </is>
      </c>
      <c r="F26" s="5" t="n">
        <v>51545</v>
      </c>
    </row>
    <row r="27">
      <c r="A27" s="4" t="inlineStr">
        <is>
          <t>Issuance of Class A Common stock, net of issuance costs (in Shares)</t>
        </is>
      </c>
      <c r="B27" s="5" t="n">
        <v>9200000</v>
      </c>
    </row>
    <row r="28">
      <c r="A28" s="4" t="inlineStr">
        <is>
          <t>Stock-based compensation</t>
        </is>
      </c>
      <c r="B28" s="4" t="inlineStr">
        <is>
          <t xml:space="preserve"> </t>
        </is>
      </c>
      <c r="C28" s="4" t="inlineStr">
        <is>
          <t xml:space="preserve"> </t>
        </is>
      </c>
      <c r="D28" s="5" t="n">
        <v>4786</v>
      </c>
      <c r="E28" s="4" t="inlineStr">
        <is>
          <t xml:space="preserve"> </t>
        </is>
      </c>
      <c r="F28" s="5" t="n">
        <v>4786</v>
      </c>
    </row>
    <row r="29">
      <c r="A29" s="4" t="inlineStr">
        <is>
          <t>Net loss</t>
        </is>
      </c>
      <c r="C29" s="4" t="inlineStr">
        <is>
          <t xml:space="preserve"> </t>
        </is>
      </c>
      <c r="D29" s="4" t="inlineStr">
        <is>
          <t xml:space="preserve"> </t>
        </is>
      </c>
      <c r="E29" s="5" t="n">
        <v>-14458</v>
      </c>
      <c r="F29" s="5" t="n">
        <v>-14458</v>
      </c>
    </row>
    <row r="30">
      <c r="A30" s="4" t="inlineStr">
        <is>
          <t>Balance at Jun. 30, 2021</t>
        </is>
      </c>
      <c r="B30" s="6" t="n">
        <v>10</v>
      </c>
      <c r="C30" s="4" t="inlineStr">
        <is>
          <t xml:space="preserve"> </t>
        </is>
      </c>
      <c r="D30" s="6" t="n">
        <v>449428</v>
      </c>
      <c r="E30" s="6" t="n">
        <v>-263272</v>
      </c>
      <c r="F30" s="6" t="n">
        <v>186166</v>
      </c>
    </row>
    <row r="31">
      <c r="A31" s="4" t="inlineStr">
        <is>
          <t>Balance (in Shares) at Jun. 30, 2021</t>
        </is>
      </c>
      <c r="B31" s="5" t="n">
        <v>982336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amortization expense remaining life of intangible assets $ in Thousands</t>
        </is>
      </c>
      <c r="B1" s="2" t="inlineStr">
        <is>
          <t>Jun. 30, 2021USD ($)</t>
        </is>
      </c>
    </row>
    <row r="2">
      <c r="A2" s="3" t="inlineStr">
        <is>
          <t>Schedule of amortization expense remaining life of intangible assets [Abstract]</t>
        </is>
      </c>
    </row>
    <row r="3">
      <c r="A3" s="4" t="inlineStr">
        <is>
          <t>2021 (remaining 6 months)</t>
        </is>
      </c>
      <c r="B3" s="6" t="n">
        <v>2243</v>
      </c>
    </row>
    <row r="4">
      <c r="A4" s="4" t="inlineStr">
        <is>
          <t>2022</t>
        </is>
      </c>
      <c r="B4" s="5" t="n">
        <v>4246</v>
      </c>
    </row>
    <row r="5">
      <c r="A5" s="4" t="inlineStr">
        <is>
          <t>2023</t>
        </is>
      </c>
      <c r="B5" s="5" t="n">
        <v>3217</v>
      </c>
    </row>
    <row r="6">
      <c r="A6" s="4" t="inlineStr">
        <is>
          <t>2024</t>
        </is>
      </c>
      <c r="B6" s="5" t="n">
        <v>3035</v>
      </c>
    </row>
    <row r="7">
      <c r="A7" s="4" t="inlineStr">
        <is>
          <t>Thereafter</t>
        </is>
      </c>
      <c r="B7" s="5" t="n">
        <v>33463</v>
      </c>
    </row>
    <row r="8">
      <c r="A8" s="4" t="inlineStr">
        <is>
          <t>Amortization Expense</t>
        </is>
      </c>
      <c r="B8" s="6" t="n">
        <v>46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Details) - Schedule of goodwill - USD ($) $ in Thousands</t>
        </is>
      </c>
      <c r="B1" s="2" t="inlineStr">
        <is>
          <t>6 Months Ended</t>
        </is>
      </c>
      <c r="C1" s="2" t="inlineStr">
        <is>
          <t>12 Months Ended</t>
        </is>
      </c>
    </row>
    <row r="2">
      <c r="B2" s="2" t="inlineStr">
        <is>
          <t>Jun. 30, 2021</t>
        </is>
      </c>
      <c r="C2" s="2" t="inlineStr">
        <is>
          <t>Dec. 31, 2020</t>
        </is>
      </c>
    </row>
    <row r="3">
      <c r="A3" s="3" t="inlineStr">
        <is>
          <t>Schedule of goodwill [Abstract]</t>
        </is>
      </c>
    </row>
    <row r="4">
      <c r="A4" s="4" t="inlineStr">
        <is>
          <t>Balance at beginning</t>
        </is>
      </c>
      <c r="B4" s="6" t="n">
        <v>16281</v>
      </c>
      <c r="C4" s="6" t="n">
        <v>16281</v>
      </c>
    </row>
    <row r="5">
      <c r="A5" s="4" t="inlineStr">
        <is>
          <t>Business combinations - Note 4</t>
        </is>
      </c>
      <c r="B5" s="5" t="n">
        <v>139366</v>
      </c>
      <c r="C5" s="4" t="inlineStr">
        <is>
          <t xml:space="preserve"> </t>
        </is>
      </c>
    </row>
    <row r="6">
      <c r="A6" s="4" t="inlineStr">
        <is>
          <t>Balance at ending</t>
        </is>
      </c>
      <c r="B6" s="6" t="n">
        <v>155647</v>
      </c>
      <c r="C6" s="6" t="n">
        <v>162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40" customWidth="1" min="1" max="1"/>
    <col width="15" customWidth="1" min="2" max="2"/>
    <col width="80" customWidth="1" min="3" max="3"/>
    <col width="14" customWidth="1" min="4" max="4"/>
    <col width="15" customWidth="1" min="5" max="5"/>
    <col width="14" customWidth="1" min="6" max="6"/>
    <col width="80" customWidth="1" min="7" max="7"/>
    <col width="14" customWidth="1" min="8" max="8"/>
  </cols>
  <sheetData>
    <row r="1">
      <c r="A1" s="1" t="inlineStr">
        <is>
          <t>Debt (Details) - USD ($) $ in Thousands</t>
        </is>
      </c>
      <c r="B1" s="2" t="inlineStr">
        <is>
          <t>1 Months Ended</t>
        </is>
      </c>
      <c r="E1" s="2" t="inlineStr">
        <is>
          <t>3 Months Ended</t>
        </is>
      </c>
      <c r="G1" s="2" t="inlineStr">
        <is>
          <t>6 Months Ended</t>
        </is>
      </c>
    </row>
    <row r="2">
      <c r="B2" s="2" t="inlineStr">
        <is>
          <t>Jun. 04, 2021</t>
        </is>
      </c>
      <c r="C2" s="2" t="inlineStr">
        <is>
          <t>Mar. 31, 2021</t>
        </is>
      </c>
      <c r="D2" s="2" t="inlineStr">
        <is>
          <t>Mar. 26, 2021</t>
        </is>
      </c>
      <c r="E2" s="2" t="inlineStr">
        <is>
          <t>Jun. 30, 2021</t>
        </is>
      </c>
      <c r="F2" s="2" t="inlineStr">
        <is>
          <t>Jun. 30, 2020</t>
        </is>
      </c>
      <c r="G2" s="2" t="inlineStr">
        <is>
          <t>Jun. 30, 2021</t>
        </is>
      </c>
      <c r="H2" s="2" t="inlineStr">
        <is>
          <t>Jun. 30, 2020</t>
        </is>
      </c>
    </row>
    <row r="3">
      <c r="A3" s="3" t="inlineStr">
        <is>
          <t>Debt (Details) [Line Items]</t>
        </is>
      </c>
    </row>
    <row r="4">
      <c r="A4" s="4" t="inlineStr">
        <is>
          <t>Loan facility amount</t>
        </is>
      </c>
      <c r="D4" s="6" t="n">
        <v>13500</v>
      </c>
    </row>
    <row r="5">
      <c r="A5" s="4" t="inlineStr">
        <is>
          <t>Term loan agreement, description</t>
        </is>
      </c>
      <c r="G5" s="4" t="inlineStr">
        <is>
          <t>(i) the maintenance of minimum liquidity level of at least $5.0 million at all times; and (ii) minimum net revenues
measured quarterly on a trailing twelve-month basis of at least $81.8 million on March 31, 2022, $88.2 million on June 30, 2022, $94.5
million on September 30, 2022, $100.9 million on December 31, 2022, and then 60% of projected net revenues in accordance with an annual
plan to be submitted to the lenders commencing on March 31, 2023, and thereafter. The term loan agreement contains affirmative covenants
which include the delivery of monthly consolidated financial information no later than 30 days after the last day of each month, quarterly
consolidated balance sheet, income statement and cash flow statement covering such fiscal quarter no later than 45 days after the last
day of each quarter, audited consolidated financial statements no later than 90 days after the last day of fiscal year or within 5 days
of filing of the same with the SEC. The term loan agreement also contains negative covenants which, in certain circumstances, would limit
the Company’s ability to engage in mergers or acquisitions and dispose of any of its subsidiaries. The Company was in compliance
with all financial and negative covenants at June 30, 2021.</t>
        </is>
      </c>
    </row>
    <row r="6">
      <c r="A6" s="4" t="inlineStr">
        <is>
          <t>Interest at a rate per annum</t>
        </is>
      </c>
      <c r="E6" s="4" t="inlineStr">
        <is>
          <t>7.47%</t>
        </is>
      </c>
      <c r="G6" s="4" t="inlineStr">
        <is>
          <t>7.47%</t>
        </is>
      </c>
    </row>
    <row r="7">
      <c r="A7" s="4" t="inlineStr">
        <is>
          <t>Interest rate</t>
        </is>
      </c>
      <c r="G7" s="4" t="inlineStr">
        <is>
          <t>0.13%</t>
        </is>
      </c>
    </row>
    <row r="8">
      <c r="A8" s="4" t="inlineStr">
        <is>
          <t>Interest expense</t>
        </is>
      </c>
      <c r="E8" s="6" t="n">
        <v>1600</v>
      </c>
      <c r="G8" s="6" t="n">
        <v>1700</v>
      </c>
    </row>
    <row r="9">
      <c r="A9" s="4" t="inlineStr">
        <is>
          <t>Effective interest rate</t>
        </is>
      </c>
      <c r="G9" s="4" t="inlineStr">
        <is>
          <t>9.35%</t>
        </is>
      </c>
    </row>
    <row r="10">
      <c r="A10" s="4" t="inlineStr">
        <is>
          <t>Original issuance cost</t>
        </is>
      </c>
      <c r="D10" s="5" t="n">
        <v>2000</v>
      </c>
      <c r="G10" s="6" t="n">
        <v>2000</v>
      </c>
    </row>
    <row r="11">
      <c r="A11" s="4" t="inlineStr">
        <is>
          <t>Amortized amount</t>
        </is>
      </c>
      <c r="G11" s="6" t="n">
        <v>300</v>
      </c>
    </row>
    <row r="12">
      <c r="A12" s="4" t="inlineStr">
        <is>
          <t>Fees percentage</t>
        </is>
      </c>
      <c r="G12" s="4" t="inlineStr">
        <is>
          <t>4.95%</t>
        </is>
      </c>
    </row>
    <row r="13">
      <c r="A13" s="4" t="inlineStr">
        <is>
          <t>Fees amount</t>
        </is>
      </c>
      <c r="G13" s="6" t="n">
        <v>3700</v>
      </c>
    </row>
    <row r="14">
      <c r="A14" s="4" t="inlineStr">
        <is>
          <t>Amortized amount</t>
        </is>
      </c>
      <c r="E14" s="5" t="n">
        <v>700</v>
      </c>
    </row>
    <row r="15">
      <c r="A15" s="4" t="inlineStr">
        <is>
          <t>Term loan facility</t>
        </is>
      </c>
      <c r="B15" s="6" t="n">
        <v>10800</v>
      </c>
    </row>
    <row r="16">
      <c r="A16" s="4" t="inlineStr">
        <is>
          <t>Principal amount</t>
        </is>
      </c>
      <c r="B16" s="5" t="n">
        <v>10000</v>
      </c>
    </row>
    <row r="17">
      <c r="A17" s="4" t="inlineStr">
        <is>
          <t>Payoff fee</t>
        </is>
      </c>
      <c r="B17" s="5" t="n">
        <v>500</v>
      </c>
    </row>
    <row r="18">
      <c r="A18" s="4" t="inlineStr">
        <is>
          <t>Accrued interest</t>
        </is>
      </c>
      <c r="B18" s="5" t="n">
        <v>300</v>
      </c>
    </row>
    <row r="19">
      <c r="A19" s="4" t="inlineStr">
        <is>
          <t>Amortization of debt issuance costs</t>
        </is>
      </c>
      <c r="B19" s="5" t="n">
        <v>700</v>
      </c>
    </row>
    <row r="20">
      <c r="A20" s="4" t="inlineStr">
        <is>
          <t>Amortization of prepayment premium</t>
        </is>
      </c>
      <c r="B20" s="6" t="n">
        <v>300</v>
      </c>
    </row>
    <row r="21">
      <c r="A21" s="4" t="inlineStr">
        <is>
          <t>Amount of fair value</t>
        </is>
      </c>
      <c r="E21" s="5" t="n">
        <v>76400</v>
      </c>
      <c r="G21" s="5" t="n">
        <v>76400</v>
      </c>
    </row>
    <row r="22">
      <c r="A22" s="4" t="inlineStr">
        <is>
          <t>Paid in kind interest</t>
        </is>
      </c>
      <c r="G22" s="5" t="n">
        <v>203</v>
      </c>
      <c r="H22" s="6" t="n">
        <v>1527</v>
      </c>
    </row>
    <row r="23">
      <c r="A23" s="4" t="inlineStr">
        <is>
          <t>Aggregate proceeds</t>
        </is>
      </c>
      <c r="D23" s="5" t="n">
        <v>11500</v>
      </c>
    </row>
    <row r="24">
      <c r="A24" s="4" t="inlineStr">
        <is>
          <t>Repayment excess amount</t>
        </is>
      </c>
      <c r="G24" s="5" t="n">
        <v>10000</v>
      </c>
    </row>
    <row r="25">
      <c r="A25" s="4" t="inlineStr">
        <is>
          <t>Debt issuance costs</t>
        </is>
      </c>
      <c r="E25" s="5" t="n">
        <v>2000</v>
      </c>
    </row>
    <row r="26">
      <c r="A26" s="4" t="inlineStr">
        <is>
          <t>Loan origination costs</t>
        </is>
      </c>
      <c r="E26" s="5" t="n">
        <v>100</v>
      </c>
      <c r="G26" s="5" t="n">
        <v>100</v>
      </c>
    </row>
    <row r="27">
      <c r="A27" s="4" t="inlineStr">
        <is>
          <t>Interest expense</t>
        </is>
      </c>
      <c r="E27" s="5" t="n">
        <v>200</v>
      </c>
      <c r="G27" s="5" t="n">
        <v>200</v>
      </c>
    </row>
    <row r="28">
      <c r="A28" s="4" t="inlineStr">
        <is>
          <t>Warburg Pincus [Member]</t>
        </is>
      </c>
    </row>
    <row r="29">
      <c r="A29" s="3" t="inlineStr">
        <is>
          <t>Debt (Details) [Line Items]</t>
        </is>
      </c>
    </row>
    <row r="30">
      <c r="A30" s="4" t="inlineStr">
        <is>
          <t>Loan facility amount</t>
        </is>
      </c>
      <c r="D30" s="5" t="n">
        <v>100000</v>
      </c>
    </row>
    <row r="31">
      <c r="A31" s="4" t="inlineStr">
        <is>
          <t>SLR Investment Corp [Member]</t>
        </is>
      </c>
    </row>
    <row r="32">
      <c r="A32" s="3" t="inlineStr">
        <is>
          <t>Debt (Details) [Line Items]</t>
        </is>
      </c>
    </row>
    <row r="33">
      <c r="A33" s="4" t="inlineStr">
        <is>
          <t>Term loan agreement, description</t>
        </is>
      </c>
      <c r="C33" s="4" t="inlineStr">
        <is>
          <t>the Company entered into a term
loan agreement with Solar acting as a collateral agent on behalf of the individual lenders that committed to provide a senior secured
term loan facility of up to $100.0 million. Under the term loan facility, $85.0 million was immediately available and borrowed on March
26, 2021 in two tranches consisting of $75.0 million (“Term A1 Loan”) and $10.0 million (“Term A2 Loan”). The
remaining $15.0 million will be made available subject to the terms and conditions of the term loan agreement in two tranches as follows:
(i) $2.5 million ($12.5 million if the Term A2 Loan is repaid earlier) to be drawn by June 20, 2022 (“Term B Loan”) subject
to no event of default as defined in the term loan agreement and the Company achieving the net revenue milestone of at least $55.0 million
on a trailing six-month basis by June 20, 2022; and (ii) $12.5 million to be drawn by December 20, 2022 (“Term C Loan”) subject
to no event of default as defined in the term loan agreement and the Company achieving the net revenue milestone of at least $65.0 million
on a trailing six-month basis by December 20, 2022</t>
        </is>
      </c>
    </row>
    <row r="34">
      <c r="A34" s="4" t="inlineStr">
        <is>
          <t>Term D Loan [Member]</t>
        </is>
      </c>
    </row>
    <row r="35">
      <c r="A35" s="3" t="inlineStr">
        <is>
          <t>Debt (Details) [Line Items]</t>
        </is>
      </c>
    </row>
    <row r="36">
      <c r="A36" s="4" t="inlineStr">
        <is>
          <t>Loan facility amount</t>
        </is>
      </c>
      <c r="E36" s="5" t="n">
        <v>25000</v>
      </c>
      <c r="G36" s="5" t="n">
        <v>25000</v>
      </c>
    </row>
    <row r="37">
      <c r="A37" s="4" t="inlineStr">
        <is>
          <t>CRG Servicing LLC [Member]</t>
        </is>
      </c>
    </row>
    <row r="38">
      <c r="A38" s="3" t="inlineStr">
        <is>
          <t>Debt (Details) [Line Items]</t>
        </is>
      </c>
    </row>
    <row r="39">
      <c r="A39" s="4" t="inlineStr">
        <is>
          <t>Interest expense</t>
        </is>
      </c>
      <c r="E39" s="6" t="n">
        <v>300</v>
      </c>
      <c r="F39" s="6" t="n">
        <v>100</v>
      </c>
      <c r="G39" s="6" t="n">
        <v>600</v>
      </c>
      <c r="H39" s="5" t="n">
        <v>100</v>
      </c>
    </row>
    <row r="40">
      <c r="A40" s="4" t="inlineStr">
        <is>
          <t>Paid in kind interest</t>
        </is>
      </c>
      <c r="F40" s="5" t="n">
        <v>700</v>
      </c>
    </row>
    <row r="41">
      <c r="A41" s="4" t="inlineStr">
        <is>
          <t>Principal loan amount</t>
        </is>
      </c>
      <c r="D41" s="6" t="n">
        <v>13500</v>
      </c>
    </row>
    <row r="42">
      <c r="A42" s="4" t="inlineStr">
        <is>
          <t>CRG loan [Member]</t>
        </is>
      </c>
    </row>
    <row r="43">
      <c r="A43" s="3" t="inlineStr">
        <is>
          <t>Debt (Details) [Line Items]</t>
        </is>
      </c>
    </row>
    <row r="44">
      <c r="A44" s="4" t="inlineStr">
        <is>
          <t>Interest expense</t>
        </is>
      </c>
      <c r="F44" s="5" t="n">
        <v>2400</v>
      </c>
      <c r="H44" s="5" t="n">
        <v>4900</v>
      </c>
    </row>
    <row r="45">
      <c r="A45" s="4" t="inlineStr">
        <is>
          <t>Cash interest</t>
        </is>
      </c>
      <c r="F45" s="6" t="n">
        <v>1700</v>
      </c>
      <c r="H45" s="5" t="n">
        <v>3400</v>
      </c>
    </row>
    <row r="46">
      <c r="A46" s="4" t="inlineStr">
        <is>
          <t>Paid in kind interest</t>
        </is>
      </c>
      <c r="H46" s="6" t="n">
        <v>1500</v>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outstanding debt - Solar Term Loan Facility [Member] - USD ($) $ in Thousands</t>
        </is>
      </c>
      <c r="B1" s="2" t="inlineStr">
        <is>
          <t>Jun. 30, 2021</t>
        </is>
      </c>
      <c r="C1" s="2" t="inlineStr">
        <is>
          <t>Dec. 31, 2020</t>
        </is>
      </c>
    </row>
    <row r="2">
      <c r="A2" s="3" t="inlineStr">
        <is>
          <t>Debt (Details) - Schedule of outstanding debt [Line Items]</t>
        </is>
      </c>
    </row>
    <row r="3">
      <c r="A3" s="4" t="inlineStr">
        <is>
          <t>Term loan facility, effective interest rate 9.35%, due 2026</t>
        </is>
      </c>
      <c r="B3" s="6" t="n">
        <v>78713</v>
      </c>
      <c r="C3" s="4" t="inlineStr">
        <is>
          <t xml:space="preserve"> </t>
        </is>
      </c>
    </row>
    <row r="4">
      <c r="A4" s="4" t="inlineStr">
        <is>
          <t>Less: Unamortized discounts, fees and issue costs</t>
        </is>
      </c>
      <c r="B4" s="5" t="n">
        <v>-5150</v>
      </c>
      <c r="C4" s="4" t="inlineStr">
        <is>
          <t xml:space="preserve"> </t>
        </is>
      </c>
    </row>
    <row r="5">
      <c r="A5" s="4" t="inlineStr">
        <is>
          <t>Balance at</t>
        </is>
      </c>
      <c r="B5" s="6" t="n">
        <v>73563</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Debt (Details) - Schedule of outstanding debt (Parentheticals)</t>
        </is>
      </c>
      <c r="B1" s="2" t="inlineStr">
        <is>
          <t>Jun. 30, 2021</t>
        </is>
      </c>
    </row>
    <row r="2">
      <c r="A2" s="4" t="inlineStr">
        <is>
          <t>Solar Term Loan Facility [Member]</t>
        </is>
      </c>
    </row>
    <row r="3">
      <c r="A3" s="3" t="inlineStr">
        <is>
          <t>Debt (Details) - Schedule of outstanding debt (Parentheticals) [Line Items]</t>
        </is>
      </c>
    </row>
    <row r="4">
      <c r="A4" s="4" t="inlineStr">
        <is>
          <t>Effective rate</t>
        </is>
      </c>
      <c r="B4" s="4" t="inlineStr">
        <is>
          <t>9.3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required payments of principal under the term loan facility $ in Thousands</t>
        </is>
      </c>
      <c r="B1" s="2" t="inlineStr">
        <is>
          <t>Jun. 30, 2021USD ($)</t>
        </is>
      </c>
    </row>
    <row r="2">
      <c r="A2" s="3" t="inlineStr">
        <is>
          <t>Schedule of required payments of principal under the term loan facility [Abstract]</t>
        </is>
      </c>
    </row>
    <row r="3">
      <c r="A3" s="4" t="inlineStr">
        <is>
          <t>Remainder of 2021</t>
        </is>
      </c>
      <c r="B3" s="4" t="inlineStr">
        <is>
          <t xml:space="preserve"> </t>
        </is>
      </c>
    </row>
    <row r="4">
      <c r="A4" s="4" t="inlineStr">
        <is>
          <t>2022</t>
        </is>
      </c>
      <c r="B4" s="4" t="inlineStr">
        <is>
          <t xml:space="preserve"> </t>
        </is>
      </c>
    </row>
    <row r="5">
      <c r="A5" s="4" t="inlineStr">
        <is>
          <t>2023</t>
        </is>
      </c>
      <c r="B5" s="4" t="inlineStr">
        <is>
          <t xml:space="preserve"> </t>
        </is>
      </c>
    </row>
    <row r="6">
      <c r="A6" s="4" t="inlineStr">
        <is>
          <t>2024</t>
        </is>
      </c>
      <c r="B6" s="5" t="n">
        <v>25000</v>
      </c>
    </row>
    <row r="7">
      <c r="A7" s="4" t="inlineStr">
        <is>
          <t>2025 and thereafter</t>
        </is>
      </c>
      <c r="B7" s="6" t="n">
        <v>537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4" customWidth="1" min="2" max="2"/>
  </cols>
  <sheetData>
    <row r="1">
      <c r="A1" s="1" t="inlineStr">
        <is>
          <t>Debt (Details) - Schedule of interest at a rate per annum</t>
        </is>
      </c>
      <c r="B1" s="2" t="inlineStr">
        <is>
          <t>Jun. 30, 2021</t>
        </is>
      </c>
    </row>
    <row r="2">
      <c r="A2" s="4" t="inlineStr">
        <is>
          <t>From March 26, 2021 through September 30, 2021 [Member]</t>
        </is>
      </c>
    </row>
    <row r="3">
      <c r="A3" s="3" t="inlineStr">
        <is>
          <t>Debt (Details) - Schedule of interest at a rate per annum [Line Items]</t>
        </is>
      </c>
    </row>
    <row r="4">
      <c r="A4" s="4" t="inlineStr">
        <is>
          <t>Applicable interest rate</t>
        </is>
      </c>
      <c r="B4" s="4" t="inlineStr">
        <is>
          <t>7.47%</t>
        </is>
      </c>
    </row>
    <row r="5">
      <c r="A5" s="4" t="inlineStr">
        <is>
          <t>From and after September 30, 2021 through September 30, 2022 [Member]</t>
        </is>
      </c>
    </row>
    <row r="6">
      <c r="A6" s="3" t="inlineStr">
        <is>
          <t>Debt (Details) - Schedule of interest at a rate per annum [Line Items]</t>
        </is>
      </c>
    </row>
    <row r="7">
      <c r="A7" s="4" t="inlineStr">
        <is>
          <t>Applicable interest rate</t>
        </is>
      </c>
      <c r="B7" s="4" t="inlineStr">
        <is>
          <t>10.87%</t>
        </is>
      </c>
    </row>
    <row r="8">
      <c r="A8" s="4" t="inlineStr">
        <is>
          <t>From and after September 30, 2022 through September 30, 2023 [Member]</t>
        </is>
      </c>
    </row>
    <row r="9">
      <c r="A9" s="3" t="inlineStr">
        <is>
          <t>Debt (Details) - Schedule of interest at a rate per annum [Line Items]</t>
        </is>
      </c>
    </row>
    <row r="10">
      <c r="A10" s="4" t="inlineStr">
        <is>
          <t>Applicable interest rate</t>
        </is>
      </c>
      <c r="B10" s="4" t="inlineStr">
        <is>
          <t>12.87%</t>
        </is>
      </c>
    </row>
    <row r="11">
      <c r="A11" s="4" t="inlineStr">
        <is>
          <t>From and after September 30, 2023 through September 30, 2024 [Member]</t>
        </is>
      </c>
    </row>
    <row r="12">
      <c r="A12" s="3" t="inlineStr">
        <is>
          <t>Debt (Details) - Schedule of interest at a rate per annum [Line Items]</t>
        </is>
      </c>
    </row>
    <row r="13">
      <c r="A13" s="4" t="inlineStr">
        <is>
          <t>Applicable interest rate</t>
        </is>
      </c>
      <c r="B13" s="4" t="inlineStr">
        <is>
          <t>14.87%</t>
        </is>
      </c>
    </row>
    <row r="14">
      <c r="A14" s="4" t="inlineStr">
        <is>
          <t>From and after September 30, 2024 through September 30, 2025 [Member]</t>
        </is>
      </c>
    </row>
    <row r="15">
      <c r="A15" s="3" t="inlineStr">
        <is>
          <t>Debt (Details) - Schedule of interest at a rate per annum [Line Items]</t>
        </is>
      </c>
    </row>
    <row r="16">
      <c r="A16" s="4" t="inlineStr">
        <is>
          <t>Applicable interest rate</t>
        </is>
      </c>
      <c r="B16" s="4" t="inlineStr">
        <is>
          <t>16.87%</t>
        </is>
      </c>
    </row>
    <row r="17">
      <c r="A17" s="4" t="inlineStr">
        <is>
          <t>From and after September 30, 2025 through the Maturity Date [Member]</t>
        </is>
      </c>
    </row>
    <row r="18">
      <c r="A18" s="3" t="inlineStr">
        <is>
          <t>Debt (Details) - Schedule of interest at a rate per annum [Line Items]</t>
        </is>
      </c>
    </row>
    <row r="19">
      <c r="A19" s="4" t="inlineStr">
        <is>
          <t>Applicable interest rate</t>
        </is>
      </c>
      <c r="B19" s="4" t="inlineStr">
        <is>
          <t>18.8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1</t>
        </is>
      </c>
      <c r="C1" s="2" t="inlineStr">
        <is>
          <t>Dec. 31, 2020</t>
        </is>
      </c>
    </row>
    <row r="2">
      <c r="A2" s="3" t="inlineStr">
        <is>
          <t>Current liabilities</t>
        </is>
      </c>
    </row>
    <row r="3">
      <c r="A3" s="4" t="inlineStr">
        <is>
          <t>Accrued compensation</t>
        </is>
      </c>
      <c r="B3" s="6" t="n">
        <v>4746</v>
      </c>
      <c r="C3" s="6" t="n">
        <v>3210</v>
      </c>
    </row>
    <row r="4">
      <c r="A4" s="4" t="inlineStr">
        <is>
          <t>Accrued bonuses</t>
        </is>
      </c>
      <c r="B4" s="5" t="n">
        <v>1476</v>
      </c>
      <c r="C4" s="5" t="n">
        <v>2647</v>
      </c>
    </row>
    <row r="5">
      <c r="A5" s="4" t="inlineStr">
        <is>
          <t>Accrued professional and service fees</t>
        </is>
      </c>
      <c r="B5" s="5" t="n">
        <v>1432</v>
      </c>
      <c r="C5" s="5" t="n">
        <v>1626</v>
      </c>
    </row>
    <row r="6">
      <c r="A6" s="4" t="inlineStr">
        <is>
          <t>Accrued Access Physicians - “Holdback cash consideration” – Note 4</t>
        </is>
      </c>
      <c r="B6" s="5" t="n">
        <v>1000</v>
      </c>
      <c r="C6" s="4" t="inlineStr">
        <is>
          <t xml:space="preserve"> </t>
        </is>
      </c>
    </row>
    <row r="7">
      <c r="A7" s="4" t="inlineStr">
        <is>
          <t>Accrued other expenses</t>
        </is>
      </c>
      <c r="B7" s="5" t="n">
        <v>2567</v>
      </c>
      <c r="C7" s="5" t="n">
        <v>810</v>
      </c>
    </row>
    <row r="8">
      <c r="A8" s="4" t="inlineStr">
        <is>
          <t>Total current liabilities</t>
        </is>
      </c>
      <c r="B8" s="6" t="n">
        <v>11221</v>
      </c>
      <c r="C8" s="6" t="n">
        <v>82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Shares Issuance Liabilities (Details) - Schedule of contingent shares issuance liabilities - USD ($) $ in Thousands</t>
        </is>
      </c>
      <c r="B1" s="2" t="inlineStr">
        <is>
          <t>Jun. 30, 2021</t>
        </is>
      </c>
      <c r="C1" s="2" t="inlineStr">
        <is>
          <t>Dec. 31, 2020</t>
        </is>
      </c>
    </row>
    <row r="2">
      <c r="A2" s="3" t="inlineStr">
        <is>
          <t>Schedule of contingent shares issuance liabilities [Abstract]</t>
        </is>
      </c>
    </row>
    <row r="3">
      <c r="A3" s="4" t="inlineStr">
        <is>
          <t>Contingent sponsor earnout shares</t>
        </is>
      </c>
      <c r="B3" s="6" t="n">
        <v>6297</v>
      </c>
      <c r="C3" s="6" t="n">
        <v>11364</v>
      </c>
    </row>
    <row r="4">
      <c r="A4" s="4" t="inlineStr">
        <is>
          <t>Private placement warrants</t>
        </is>
      </c>
      <c r="B4" s="5" t="n">
        <v>509</v>
      </c>
      <c r="C4" s="5" t="n">
        <v>1086</v>
      </c>
    </row>
    <row r="5">
      <c r="A5" s="4" t="inlineStr">
        <is>
          <t>Balance as at</t>
        </is>
      </c>
      <c r="B5" s="6" t="n">
        <v>6806</v>
      </c>
      <c r="C5" s="6" t="n">
        <v>124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tails) $ / shares in Units, $ in Millions</t>
        </is>
      </c>
      <c r="B1" s="2" t="inlineStr">
        <is>
          <t>6 Months Ended</t>
        </is>
      </c>
    </row>
    <row r="2">
      <c r="B2" s="2" t="inlineStr">
        <is>
          <t>Jun. 30, 2021USD ($)$ / sharesshares</t>
        </is>
      </c>
    </row>
    <row r="3">
      <c r="A3" s="3" t="inlineStr">
        <is>
          <t>Stockholders' Equity Note [Abstract]</t>
        </is>
      </c>
    </row>
    <row r="4">
      <c r="A4" s="4" t="inlineStr">
        <is>
          <t>Class A common stock at an offering price (in Shares) | shares</t>
        </is>
      </c>
      <c r="B4" s="5" t="n">
        <v>9200000</v>
      </c>
    </row>
    <row r="5">
      <c r="A5" s="4" t="inlineStr">
        <is>
          <t>Class A common stock at an offering price, per share (in Dollars per share) | $ / shares</t>
        </is>
      </c>
      <c r="B5" s="6" t="n">
        <v>6</v>
      </c>
    </row>
    <row r="6">
      <c r="A6" s="4" t="inlineStr">
        <is>
          <t>Purchase additional shares (in Shares) | shares</t>
        </is>
      </c>
      <c r="B6" s="5" t="n">
        <v>1200000</v>
      </c>
    </row>
    <row r="7">
      <c r="A7" s="4" t="inlineStr">
        <is>
          <t>Aggregate net proceeds</t>
        </is>
      </c>
      <c r="B7" s="10" t="n">
        <v>51.5</v>
      </c>
    </row>
    <row r="8">
      <c r="A8" s="4" t="inlineStr">
        <is>
          <t>Underwriting discounts and commissions</t>
        </is>
      </c>
      <c r="B8" s="11" t="n">
        <v>3.2</v>
      </c>
    </row>
    <row r="9">
      <c r="A9" s="4" t="inlineStr">
        <is>
          <t>Net offering expenses</t>
        </is>
      </c>
      <c r="B9" s="10" t="n">
        <v>0.5</v>
      </c>
    </row>
    <row r="10">
      <c r="A10" s="4" t="inlineStr">
        <is>
          <t>Description of credit facility</t>
        </is>
      </c>
      <c r="B10" s="4" t="inlineStr">
        <is>
          <t>a portion
of the proceeds were used to repay (i) $10.8 million of the term loan credit facility, including $10.0 million of principal, $0.5 million
of payoff fee, and $0.3 million of related prepayment premiums and accrued interest, and (ii) $13.7 million to liquidate the Subordinated
Not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7053</v>
      </c>
      <c r="C4" s="6" t="n">
        <v>-15380</v>
      </c>
    </row>
    <row r="5">
      <c r="A5" s="3" t="inlineStr">
        <is>
          <t>Adjustments to reconcile net loss to net cash used in operating activities</t>
        </is>
      </c>
    </row>
    <row r="6">
      <c r="A6" s="4" t="inlineStr">
        <is>
          <t>Depreciation and amortization</t>
        </is>
      </c>
      <c r="B6" s="5" t="n">
        <v>4141</v>
      </c>
      <c r="C6" s="5" t="n">
        <v>2607</v>
      </c>
    </row>
    <row r="7">
      <c r="A7" s="4" t="inlineStr">
        <is>
          <t>Stock-based compensation</t>
        </is>
      </c>
      <c r="B7" s="5" t="n">
        <v>10644</v>
      </c>
      <c r="C7" s="5" t="n">
        <v>247</v>
      </c>
    </row>
    <row r="8">
      <c r="A8" s="4" t="inlineStr">
        <is>
          <t>Change in fair value of contingent consideration</t>
        </is>
      </c>
      <c r="B8" s="5" t="n">
        <v>-2947</v>
      </c>
    </row>
    <row r="9">
      <c r="A9" s="4" t="inlineStr">
        <is>
          <t>Loss on puttable option liabilities</t>
        </is>
      </c>
      <c r="B9" s="4" t="inlineStr">
        <is>
          <t xml:space="preserve"> </t>
        </is>
      </c>
      <c r="C9" s="5" t="n">
        <v>105</v>
      </c>
    </row>
    <row r="10">
      <c r="A10" s="4" t="inlineStr">
        <is>
          <t>(Gain) on contingent shares issuance liabilities</t>
        </is>
      </c>
      <c r="B10" s="5" t="n">
        <v>-5644</v>
      </c>
      <c r="C10" s="4" t="inlineStr">
        <is>
          <t xml:space="preserve"> </t>
        </is>
      </c>
    </row>
    <row r="11">
      <c r="A11" s="4" t="inlineStr">
        <is>
          <t>Bad debt expense</t>
        </is>
      </c>
      <c r="B11" s="5" t="n">
        <v>47</v>
      </c>
      <c r="C11" s="5" t="n">
        <v>43</v>
      </c>
    </row>
    <row r="12">
      <c r="A12" s="4" t="inlineStr">
        <is>
          <t>Paid-in kind interest on long-term debt</t>
        </is>
      </c>
      <c r="B12" s="5" t="n">
        <v>203</v>
      </c>
      <c r="C12" s="5" t="n">
        <v>1527</v>
      </c>
    </row>
    <row r="13">
      <c r="A13" s="4" t="inlineStr">
        <is>
          <t>Amortization of debt issuance costs and issuance discount</t>
        </is>
      </c>
      <c r="B13" s="5" t="n">
        <v>3403</v>
      </c>
      <c r="C13" s="5" t="n">
        <v>710</v>
      </c>
    </row>
    <row r="14">
      <c r="A14" s="4" t="inlineStr">
        <is>
          <t>Income tax benefit</t>
        </is>
      </c>
      <c r="B14" s="5" t="n">
        <v>-343</v>
      </c>
      <c r="C14" s="4" t="inlineStr">
        <is>
          <t xml:space="preserve"> </t>
        </is>
      </c>
    </row>
    <row r="15">
      <c r="A15" s="3" t="inlineStr">
        <is>
          <t>Change in assets and liabilities, net of acquisitions</t>
        </is>
      </c>
    </row>
    <row r="16">
      <c r="A16" s="4" t="inlineStr">
        <is>
          <t>Accounts receivable, net of allowance</t>
        </is>
      </c>
      <c r="B16" s="5" t="n">
        <v>-162</v>
      </c>
      <c r="C16" s="5" t="n">
        <v>2981</v>
      </c>
    </row>
    <row r="17">
      <c r="A17" s="4" t="inlineStr">
        <is>
          <t>Prepaid expense and other current assets</t>
        </is>
      </c>
      <c r="B17" s="5" t="n">
        <v>-2752</v>
      </c>
      <c r="C17" s="5" t="n">
        <v>-1472</v>
      </c>
    </row>
    <row r="18">
      <c r="A18" s="4" t="inlineStr">
        <is>
          <t>Inventory</t>
        </is>
      </c>
      <c r="B18" s="5" t="n">
        <v>26</v>
      </c>
      <c r="C18" s="4" t="inlineStr">
        <is>
          <t xml:space="preserve"> </t>
        </is>
      </c>
    </row>
    <row r="19">
      <c r="A19" s="4" t="inlineStr">
        <is>
          <t>Deposits and other non-current assets</t>
        </is>
      </c>
      <c r="B19" s="5" t="n">
        <v>-999</v>
      </c>
      <c r="C19" s="5" t="n">
        <v>11</v>
      </c>
    </row>
    <row r="20">
      <c r="A20" s="4" t="inlineStr">
        <is>
          <t>Accounts payable</t>
        </is>
      </c>
      <c r="B20" s="5" t="n">
        <v>2647</v>
      </c>
      <c r="C20" s="5" t="n">
        <v>-921</v>
      </c>
    </row>
    <row r="21">
      <c r="A21" s="4" t="inlineStr">
        <is>
          <t>Accrued expenses and other current liabilities</t>
        </is>
      </c>
      <c r="B21" s="5" t="n">
        <v>742</v>
      </c>
      <c r="C21" s="5" t="n">
        <v>2334</v>
      </c>
    </row>
    <row r="22">
      <c r="A22" s="4" t="inlineStr">
        <is>
          <t>Deferred revenues</t>
        </is>
      </c>
      <c r="B22" s="5" t="n">
        <v>9</v>
      </c>
      <c r="C22" s="5" t="n">
        <v>143</v>
      </c>
    </row>
    <row r="23">
      <c r="A23" s="4" t="inlineStr">
        <is>
          <t>Net cash used in operating activities</t>
        </is>
      </c>
      <c r="B23" s="5" t="n">
        <v>-18038</v>
      </c>
      <c r="C23" s="5" t="n">
        <v>-7065</v>
      </c>
    </row>
    <row r="24">
      <c r="A24" s="3" t="inlineStr">
        <is>
          <t>Cash flows from investing activities:</t>
        </is>
      </c>
    </row>
    <row r="25">
      <c r="A25" s="4" t="inlineStr">
        <is>
          <t>Capitalization of software development costs</t>
        </is>
      </c>
      <c r="B25" s="5" t="n">
        <v>-2132</v>
      </c>
      <c r="C25" s="5" t="n">
        <v>-2090</v>
      </c>
    </row>
    <row r="26">
      <c r="A26" s="4" t="inlineStr">
        <is>
          <t>Purchase of property and equipment</t>
        </is>
      </c>
      <c r="B26" s="5" t="n">
        <v>-635</v>
      </c>
      <c r="C26" s="5" t="n">
        <v>-1222</v>
      </c>
    </row>
    <row r="27">
      <c r="A27" s="4" t="inlineStr">
        <is>
          <t>Acquisition of business, net of cash</t>
        </is>
      </c>
      <c r="B27" s="5" t="n">
        <v>-89752</v>
      </c>
      <c r="C27" s="4" t="inlineStr">
        <is>
          <t xml:space="preserve"> </t>
        </is>
      </c>
    </row>
    <row r="28">
      <c r="A28" s="4" t="inlineStr">
        <is>
          <t>Net cash used in investing activities</t>
        </is>
      </c>
      <c r="B28" s="5" t="n">
        <v>-92519</v>
      </c>
      <c r="C28" s="5" t="n">
        <v>-3312</v>
      </c>
    </row>
    <row r="29">
      <c r="A29" s="3" t="inlineStr">
        <is>
          <t>Cash flows from financing activities:</t>
        </is>
      </c>
    </row>
    <row r="30">
      <c r="A30" s="4" t="inlineStr">
        <is>
          <t>Principal payments under capital lease obligations</t>
        </is>
      </c>
      <c r="B30" s="4" t="inlineStr">
        <is>
          <t xml:space="preserve"> </t>
        </is>
      </c>
      <c r="C30" s="5" t="n">
        <v>-45</v>
      </c>
    </row>
    <row r="31">
      <c r="A31" s="4" t="inlineStr">
        <is>
          <t>Proceeds from long-term debt, net of discount</t>
        </is>
      </c>
      <c r="B31" s="5" t="n">
        <v>83219</v>
      </c>
      <c r="C31" s="4" t="inlineStr">
        <is>
          <t xml:space="preserve"> </t>
        </is>
      </c>
    </row>
    <row r="32">
      <c r="A32" s="4" t="inlineStr">
        <is>
          <t>Proceeds from Related-party – Unsecured subordinated promissory note, net of unamortized discount</t>
        </is>
      </c>
      <c r="B32" s="5" t="n">
        <v>11500</v>
      </c>
      <c r="C32" s="4" t="inlineStr">
        <is>
          <t xml:space="preserve"> </t>
        </is>
      </c>
    </row>
    <row r="33">
      <c r="A33" s="4" t="inlineStr">
        <is>
          <t>Repayment of long term debt</t>
        </is>
      </c>
      <c r="B33" s="5" t="n">
        <v>-10795</v>
      </c>
      <c r="C33" s="4" t="inlineStr">
        <is>
          <t xml:space="preserve"> </t>
        </is>
      </c>
    </row>
    <row r="34">
      <c r="A34" s="4" t="inlineStr">
        <is>
          <t>Repayment of Related-party – Unsecured subordinated promissory note, net of unamortized discount</t>
        </is>
      </c>
      <c r="B34" s="5" t="n">
        <v>-13703</v>
      </c>
      <c r="C34" s="4" t="inlineStr">
        <is>
          <t xml:space="preserve"> </t>
        </is>
      </c>
    </row>
    <row r="35">
      <c r="A35" s="4" t="inlineStr">
        <is>
          <t>Proceeds from exercise of stock options</t>
        </is>
      </c>
      <c r="B35" s="5" t="n">
        <v>42</v>
      </c>
      <c r="C35" s="4" t="inlineStr">
        <is>
          <t xml:space="preserve"> </t>
        </is>
      </c>
    </row>
    <row r="36">
      <c r="A36" s="4" t="inlineStr">
        <is>
          <t>Issuance of contingently redeemable preferred stock</t>
        </is>
      </c>
      <c r="B36" s="4" t="inlineStr">
        <is>
          <t xml:space="preserve"> </t>
        </is>
      </c>
      <c r="C36" s="5" t="n">
        <v>10938</v>
      </c>
    </row>
    <row r="37">
      <c r="A37" s="4" t="inlineStr">
        <is>
          <t>Proceeds from issuance of Class A Common Stock, net of issuance costs</t>
        </is>
      </c>
      <c r="B37" s="5" t="n">
        <v>51545</v>
      </c>
      <c r="C37" s="4" t="inlineStr">
        <is>
          <t xml:space="preserve"> </t>
        </is>
      </c>
    </row>
    <row r="38">
      <c r="A38" s="4" t="inlineStr">
        <is>
          <t>Net cash provided by financing activities</t>
        </is>
      </c>
      <c r="B38" s="5" t="n">
        <v>121808</v>
      </c>
      <c r="C38" s="5" t="n">
        <v>10893</v>
      </c>
    </row>
    <row r="39">
      <c r="A39" s="4" t="inlineStr">
        <is>
          <t>NET (DECREASE) INCREASE IN CASH AND CASH EQUIVALENTS</t>
        </is>
      </c>
      <c r="B39" s="5" t="n">
        <v>11251</v>
      </c>
      <c r="C39" s="5" t="n">
        <v>516</v>
      </c>
    </row>
    <row r="40">
      <c r="A40" s="4" t="inlineStr">
        <is>
          <t>Cash and cash equivalents at beginning of the period</t>
        </is>
      </c>
      <c r="B40" s="5" t="n">
        <v>38754</v>
      </c>
      <c r="C40" s="5" t="n">
        <v>4541</v>
      </c>
    </row>
    <row r="41">
      <c r="A41" s="4" t="inlineStr">
        <is>
          <t>Cash and cash equivalents at end of the period</t>
        </is>
      </c>
      <c r="B41" s="5" t="n">
        <v>50005</v>
      </c>
      <c r="C41" s="5" t="n">
        <v>5057</v>
      </c>
    </row>
    <row r="42">
      <c r="A42" s="3" t="inlineStr">
        <is>
          <t>Supplemental disclosure of cash flow information:</t>
        </is>
      </c>
    </row>
    <row r="43">
      <c r="A43" s="4" t="inlineStr">
        <is>
          <t>Cash paid during the period for taxes</t>
        </is>
      </c>
      <c r="B43" s="5" t="n">
        <v>26</v>
      </c>
      <c r="C43" s="5" t="n">
        <v>8</v>
      </c>
    </row>
    <row r="44">
      <c r="A44" s="4" t="inlineStr">
        <is>
          <t>Cash paid during the period for interest</t>
        </is>
      </c>
      <c r="B44" s="5" t="n">
        <v>1103</v>
      </c>
      <c r="C44" s="5" t="n">
        <v>3435</v>
      </c>
    </row>
    <row r="45">
      <c r="A45" s="3" t="inlineStr">
        <is>
          <t>Supplemental schedule of non-cash investing and financing transactions:</t>
        </is>
      </c>
    </row>
    <row r="46">
      <c r="A46" s="4" t="inlineStr">
        <is>
          <t>Accretion of contingently redeemable preferred stock</t>
        </is>
      </c>
      <c r="B46" s="4" t="inlineStr">
        <is>
          <t xml:space="preserve"> </t>
        </is>
      </c>
      <c r="C46" s="5" t="n">
        <v>3518</v>
      </c>
    </row>
    <row r="47">
      <c r="A47" s="4" t="inlineStr">
        <is>
          <t>Assets acquired under capital lease arrangements</t>
        </is>
      </c>
      <c r="B47" s="5" t="n">
        <v>74</v>
      </c>
      <c r="C47" s="5" t="n">
        <v>24</v>
      </c>
    </row>
    <row r="48">
      <c r="A48" s="4" t="inlineStr">
        <is>
          <t>Purchase of property and equipment reflected in accounts payable and accruals at the period end</t>
        </is>
      </c>
      <c r="B48" s="6" t="n">
        <v>171</v>
      </c>
      <c r="C48" s="6" t="n">
        <v>3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48" customWidth="1" min="1" max="1"/>
    <col width="27" customWidth="1" min="2" max="2"/>
    <col width="27" customWidth="1" min="3" max="3"/>
    <col width="21" customWidth="1" min="4" max="4"/>
    <col width="80" customWidth="1" min="5" max="5"/>
    <col width="80" customWidth="1" min="6" max="6"/>
    <col width="27" customWidth="1" min="7" max="7"/>
    <col width="21" customWidth="1" min="8" max="8"/>
  </cols>
  <sheetData>
    <row r="1">
      <c r="A1" s="1" t="inlineStr">
        <is>
          <t>Stock-Based Compensation (Details)</t>
        </is>
      </c>
      <c r="B1" s="2" t="inlineStr">
        <is>
          <t>1 Months Ended</t>
        </is>
      </c>
      <c r="C1" s="2" t="inlineStr">
        <is>
          <t>3 Months Ended</t>
        </is>
      </c>
      <c r="E1" s="2" t="inlineStr">
        <is>
          <t>6 Months Ended</t>
        </is>
      </c>
      <c r="G1" s="2" t="inlineStr">
        <is>
          <t>12 Months Ended</t>
        </is>
      </c>
    </row>
    <row r="2">
      <c r="B2" s="2" t="inlineStr">
        <is>
          <t>Dec. 31, 2019USD ($)shares</t>
        </is>
      </c>
      <c r="C2" s="2" t="inlineStr">
        <is>
          <t>Jun. 30, 2021USD ($)shares</t>
        </is>
      </c>
      <c r="D2" s="2" t="inlineStr">
        <is>
          <t>Jun. 30, 2020USD ($)</t>
        </is>
      </c>
      <c r="E2" s="2" t="inlineStr">
        <is>
          <t>Jun. 30, 2021USD ($)shares</t>
        </is>
      </c>
      <c r="F2" s="2" t="inlineStr">
        <is>
          <t>Jun. 30, 2020USD ($)</t>
        </is>
      </c>
      <c r="G2" s="2" t="inlineStr">
        <is>
          <t>Dec. 31, 2020USD ($)shares</t>
        </is>
      </c>
      <c r="H2" s="2" t="inlineStr">
        <is>
          <t>Feb. 15, 2021USD ($)</t>
        </is>
      </c>
    </row>
    <row r="3">
      <c r="A3" s="3" t="inlineStr">
        <is>
          <t>Stock-Based Compensation (Details) [Line Items]</t>
        </is>
      </c>
    </row>
    <row r="4">
      <c r="A4" s="4" t="inlineStr">
        <is>
          <t>Exchange ratio</t>
        </is>
      </c>
      <c r="E4" s="9" t="n">
        <v>0.4047</v>
      </c>
    </row>
    <row r="5">
      <c r="A5" s="4" t="inlineStr">
        <is>
          <t>Employee stock purchase plan, description</t>
        </is>
      </c>
      <c r="F5" s="4" t="inlineStr">
        <is>
          <t>The Company recognized $4.8 million, inclusive
of $0.4 million of Access Physicians Replacement Awards as discussed in Note 4, Business Combinations, and in the section below, and $0.2
million in stock-based compensation expense for the three months ended June 30, 2021 and 2020, respectively, which is included in selling,
general and administrative expenses on the consolidated statements of operations.</t>
        </is>
      </c>
    </row>
    <row r="6">
      <c r="A6" s="4" t="inlineStr">
        <is>
          <t>Stock-based compensation expense</t>
        </is>
      </c>
      <c r="B6" s="6" t="n">
        <v>7400000</v>
      </c>
      <c r="C6" s="6" t="n">
        <v>400000</v>
      </c>
    </row>
    <row r="7">
      <c r="A7" s="4" t="inlineStr">
        <is>
          <t>Option to purchase shares (in Shares) | shares</t>
        </is>
      </c>
      <c r="B7" s="5" t="n">
        <v>922221</v>
      </c>
    </row>
    <row r="8">
      <c r="A8" s="4" t="inlineStr">
        <is>
          <t>Over weighted average period</t>
        </is>
      </c>
      <c r="B8" s="4" t="inlineStr">
        <is>
          <t>1 year 4 months 24 days</t>
        </is>
      </c>
    </row>
    <row r="9">
      <c r="A9" s="4" t="inlineStr">
        <is>
          <t>Option expense</t>
        </is>
      </c>
      <c r="E9" s="6" t="n">
        <v>42000</v>
      </c>
      <c r="F9" s="4" t="inlineStr">
        <is>
          <t xml:space="preserve"> </t>
        </is>
      </c>
    </row>
    <row r="10">
      <c r="A10" s="4" t="inlineStr">
        <is>
          <t>weighted average period</t>
        </is>
      </c>
      <c r="E10" s="4" t="inlineStr">
        <is>
          <t>10 months 24 days</t>
        </is>
      </c>
    </row>
    <row r="11">
      <c r="A11" s="4" t="inlineStr">
        <is>
          <t>Base full value award, percentage</t>
        </is>
      </c>
      <c r="E11" s="4" t="inlineStr">
        <is>
          <t>3.00%</t>
        </is>
      </c>
    </row>
    <row r="12">
      <c r="A12" s="4" t="inlineStr">
        <is>
          <t>Deemed grant of PSU shares, percentage</t>
        </is>
      </c>
      <c r="E12" s="4" t="inlineStr">
        <is>
          <t>15.00%</t>
        </is>
      </c>
    </row>
    <row r="13">
      <c r="A13" s="4" t="inlineStr">
        <is>
          <t>Award expense</t>
        </is>
      </c>
      <c r="C13" s="5" t="n">
        <v>400000</v>
      </c>
      <c r="D13" s="6" t="n">
        <v>0</v>
      </c>
      <c r="E13" s="6" t="n">
        <v>1700000</v>
      </c>
      <c r="F13" s="5" t="n">
        <v>0</v>
      </c>
    </row>
    <row r="14">
      <c r="A14" s="4" t="inlineStr">
        <is>
          <t>Expense for RSUs</t>
        </is>
      </c>
      <c r="C14" s="5" t="n">
        <v>1200000</v>
      </c>
      <c r="D14" s="5" t="n">
        <v>0</v>
      </c>
      <c r="E14" s="6" t="n">
        <v>3300000</v>
      </c>
      <c r="F14" s="5" t="n">
        <v>0</v>
      </c>
    </row>
    <row r="15">
      <c r="A15" s="4" t="inlineStr">
        <is>
          <t>Granted shares (in Shares) | shares</t>
        </is>
      </c>
      <c r="E15" s="4" t="inlineStr">
        <is>
          <t xml:space="preserve"> </t>
        </is>
      </c>
      <c r="G15" s="4" t="inlineStr">
        <is>
          <t xml:space="preserve"> </t>
        </is>
      </c>
    </row>
    <row r="16">
      <c r="A16" s="4" t="inlineStr">
        <is>
          <t>Expense for PSUs</t>
        </is>
      </c>
      <c r="C16" s="5" t="n">
        <v>1200000</v>
      </c>
      <c r="D16" s="5" t="n">
        <v>0</v>
      </c>
    </row>
    <row r="17">
      <c r="A17" s="4" t="inlineStr">
        <is>
          <t>Unrecognized compensation expense cost</t>
        </is>
      </c>
      <c r="C17" s="5" t="n">
        <v>30500000</v>
      </c>
      <c r="E17" s="6" t="n">
        <v>30500000</v>
      </c>
    </row>
    <row r="18">
      <c r="A18" s="4" t="inlineStr">
        <is>
          <t>Weighted-average vesting period</t>
        </is>
      </c>
      <c r="E18" s="4" t="inlineStr">
        <is>
          <t>2 years 8 months 12 days</t>
        </is>
      </c>
    </row>
    <row r="19">
      <c r="A19" s="4" t="inlineStr">
        <is>
          <t>Option expenses</t>
        </is>
      </c>
      <c r="E19" s="6" t="n">
        <v>100000</v>
      </c>
    </row>
    <row r="20">
      <c r="A20" s="4" t="inlineStr">
        <is>
          <t>Intrinsic value</t>
        </is>
      </c>
      <c r="D20" s="6" t="n">
        <v>100000</v>
      </c>
      <c r="F20" s="5" t="n">
        <v>100000</v>
      </c>
    </row>
    <row r="21">
      <c r="A21" s="4" t="inlineStr">
        <is>
          <t>Intrinsic value of outstanding option</t>
        </is>
      </c>
      <c r="C21" s="5" t="n">
        <v>3900000</v>
      </c>
      <c r="E21" s="6" t="n">
        <v>3900000</v>
      </c>
      <c r="G21" s="6" t="n">
        <v>7400000</v>
      </c>
    </row>
    <row r="22">
      <c r="A22" s="4" t="inlineStr">
        <is>
          <t>Recognized as expense</t>
        </is>
      </c>
      <c r="C22" s="5" t="n">
        <v>900000</v>
      </c>
    </row>
    <row r="23">
      <c r="A23" s="4" t="inlineStr">
        <is>
          <t>Compensation expense</t>
        </is>
      </c>
      <c r="C23" s="6" t="n">
        <v>500000</v>
      </c>
    </row>
    <row r="24">
      <c r="A24" s="4" t="inlineStr">
        <is>
          <t>Restricted Stock Units (RSUs) [Member]</t>
        </is>
      </c>
    </row>
    <row r="25">
      <c r="A25" s="3" t="inlineStr">
        <is>
          <t>Stock-Based Compensation (Details) [Line Items]</t>
        </is>
      </c>
    </row>
    <row r="26">
      <c r="A26" s="4" t="inlineStr">
        <is>
          <t>Granted number of shares (in Shares) | shares</t>
        </is>
      </c>
      <c r="C26" s="5" t="n">
        <v>4787245</v>
      </c>
      <c r="E26" s="5" t="n">
        <v>4787245</v>
      </c>
    </row>
    <row r="27">
      <c r="A27" s="4" t="inlineStr">
        <is>
          <t>Granted shares (in Shares) | shares</t>
        </is>
      </c>
      <c r="E27" s="5" t="n">
        <v>3848217</v>
      </c>
    </row>
    <row r="28">
      <c r="A28" s="4" t="inlineStr">
        <is>
          <t>Performance Shares [Member]</t>
        </is>
      </c>
    </row>
    <row r="29">
      <c r="A29" s="3" t="inlineStr">
        <is>
          <t>Stock-Based Compensation (Details) [Line Items]</t>
        </is>
      </c>
    </row>
    <row r="30">
      <c r="A30" s="4" t="inlineStr">
        <is>
          <t>Granted number of shares (in Shares) | shares</t>
        </is>
      </c>
      <c r="C30" s="5" t="n">
        <v>1549756</v>
      </c>
      <c r="E30" s="5" t="n">
        <v>1549756</v>
      </c>
    </row>
    <row r="31">
      <c r="A31" s="4" t="inlineStr">
        <is>
          <t>Granted shares (in Shares) | shares</t>
        </is>
      </c>
      <c r="E31" s="5" t="n">
        <v>1608868</v>
      </c>
    </row>
    <row r="32">
      <c r="A32" s="4" t="inlineStr">
        <is>
          <t>Expense for PSUs</t>
        </is>
      </c>
      <c r="E32" s="6" t="n">
        <v>2400000</v>
      </c>
      <c r="F32" s="6" t="n">
        <v>0</v>
      </c>
    </row>
    <row r="33">
      <c r="A33" s="4" t="inlineStr">
        <is>
          <t>ESPP [Member]</t>
        </is>
      </c>
    </row>
    <row r="34">
      <c r="A34" s="3" t="inlineStr">
        <is>
          <t>Stock-Based Compensation (Details) [Line Items]</t>
        </is>
      </c>
    </row>
    <row r="35">
      <c r="A35" s="4" t="inlineStr">
        <is>
          <t>Stock-based compensation expense</t>
        </is>
      </c>
      <c r="C35" s="6" t="n">
        <v>100000</v>
      </c>
    </row>
    <row r="36">
      <c r="A36" s="4" t="inlineStr">
        <is>
          <t>Minimum [Member]</t>
        </is>
      </c>
    </row>
    <row r="37">
      <c r="A37" s="3" t="inlineStr">
        <is>
          <t>Stock-Based Compensation (Details) [Line Items]</t>
        </is>
      </c>
    </row>
    <row r="38">
      <c r="A38" s="4" t="inlineStr">
        <is>
          <t>weighted average period</t>
        </is>
      </c>
      <c r="E38" s="4" t="inlineStr">
        <is>
          <t>3 years</t>
        </is>
      </c>
    </row>
    <row r="39">
      <c r="A39" s="4" t="inlineStr">
        <is>
          <t>Maximum [Member]</t>
        </is>
      </c>
    </row>
    <row r="40">
      <c r="A40" s="3" t="inlineStr">
        <is>
          <t>Stock-Based Compensation (Details) [Line Items]</t>
        </is>
      </c>
    </row>
    <row r="41">
      <c r="A41" s="4" t="inlineStr">
        <is>
          <t>weighted average period</t>
        </is>
      </c>
      <c r="E41" s="4" t="inlineStr">
        <is>
          <t>5 years</t>
        </is>
      </c>
    </row>
    <row r="42">
      <c r="A42" s="4" t="inlineStr">
        <is>
          <t>2014 Equity Incentive Plan [Member]</t>
        </is>
      </c>
    </row>
    <row r="43">
      <c r="A43" s="3" t="inlineStr">
        <is>
          <t>Stock-Based Compensation (Details) [Line Items]</t>
        </is>
      </c>
    </row>
    <row r="44">
      <c r="A44" s="4" t="inlineStr">
        <is>
          <t>Equity incentive plan, description</t>
        </is>
      </c>
      <c r="E44" s="4" t="inlineStr">
        <is>
          <t>The total number of shares of Class A common stock reserved for awards under the 2020 Plan initially equaled
11% of the fully diluted capitalization of the Company as of the closing of the Merger Transaction, or 9,707,040 shares of Class A common
stock.</t>
        </is>
      </c>
    </row>
    <row r="45">
      <c r="A45" s="4" t="inlineStr">
        <is>
          <t>Equity Incentive Plan One [Member]</t>
        </is>
      </c>
    </row>
    <row r="46">
      <c r="A46" s="3" t="inlineStr">
        <is>
          <t>Stock-Based Compensation (Details) [Line Items]</t>
        </is>
      </c>
    </row>
    <row r="47">
      <c r="A47" s="4" t="inlineStr">
        <is>
          <t>Equity incentive plan, description</t>
        </is>
      </c>
      <c r="E47" s="4" t="inlineStr">
        <is>
          <t>(i) 5% of the outstanding shares
on the last day of the immediately preceding fiscal year and (ii) such number of shares as determined by the Board. On January 1, 2021,
an additional 3,838,275 shares were automatically made available for issuance under the 2020 Plan, which represented 5% of the number
of shares of Class A common stock outstanding on December 31, 2020, resulting in a total of 13,545,315 shares reserved for awards under
the 2020 Plan.</t>
        </is>
      </c>
    </row>
    <row r="48">
      <c r="A48" s="4" t="inlineStr">
        <is>
          <t>Granted number of shares (in Shares) | shares</t>
        </is>
      </c>
      <c r="C48" s="5" t="n">
        <v>7208314</v>
      </c>
      <c r="E48" s="5" t="n">
        <v>7208314</v>
      </c>
    </row>
    <row r="49">
      <c r="A49" s="4" t="inlineStr">
        <is>
          <t>Employee Stock Purchase Plan [Member]</t>
        </is>
      </c>
    </row>
    <row r="50">
      <c r="A50" s="3" t="inlineStr">
        <is>
          <t>Stock-Based Compensation (Details) [Line Items]</t>
        </is>
      </c>
    </row>
    <row r="51">
      <c r="A51" s="4" t="inlineStr">
        <is>
          <t>Employee stock purchase plan, description</t>
        </is>
      </c>
      <c r="E51" s="4" t="inlineStr">
        <is>
          <t>Under the ESPP, eligible employees and eligible service providers of the Company or an affiliate will be granted rights to purchase shares
of Class A common stock at a discount of 15% to the lesser of the fair value of the shares on the offering date and the applicable purchase
date. The total number of shares of Class A common stock reserved for issuance under the ESPP initially equaled 2% of the fully diluted
capitalization of the Company as of the closing of the Merger Transaction, or 1,764,916 shares. In accordance with the automatic share
increase provision in the ESPP, the total number of shares of Class A common stock reserved for issuance will be automatically increased
on the first day of each fiscal year, beginning with the 2021 fiscal year and ending on the first day of 2031 fiscal year, in an amount
equal to lesser of (i) 1% of the total number of shares of Class A common stock outstanding on the last day of the calendar month prior
to the date of such automatic increase and (ii) such number of shares as determined by the Board. No shares were added on January 1, 2021.
In March 2021, the Board approved of the amendment and restatement of the ESPP to, among other things, implement an additional limitation
of 1,000,000 shares of Class A common stock to the ESPP’s automatic share increase provision. The amendment and restatement of the
ESPP was approved at the Company’s annual meeting of stockholders held on June 3, 2021.</t>
        </is>
      </c>
    </row>
    <row r="52">
      <c r="A52" s="4" t="inlineStr">
        <is>
          <t>Chief Executive Officer [Member]</t>
        </is>
      </c>
    </row>
    <row r="53">
      <c r="A53" s="3" t="inlineStr">
        <is>
          <t>Stock-Based Compensation (Details) [Line Items]</t>
        </is>
      </c>
    </row>
    <row r="54">
      <c r="A54" s="4" t="inlineStr">
        <is>
          <t>weighted average period</t>
        </is>
      </c>
      <c r="E54" s="4" t="inlineStr">
        <is>
          <t>3 years 6 months</t>
        </is>
      </c>
    </row>
    <row r="55">
      <c r="A55" s="4" t="inlineStr">
        <is>
          <t>Stock-based compensation liabilities</t>
        </is>
      </c>
      <c r="C55" s="6" t="n">
        <v>5900000</v>
      </c>
      <c r="E55" s="6" t="n">
        <v>5900000</v>
      </c>
      <c r="G55" s="6" t="n">
        <v>4200000</v>
      </c>
      <c r="H55" s="6" t="n">
        <v>1700000</v>
      </c>
    </row>
    <row r="56">
      <c r="A56" s="4" t="inlineStr">
        <is>
          <t>Equity related expense</t>
        </is>
      </c>
      <c r="C56" s="6" t="n">
        <v>11400000</v>
      </c>
      <c r="E56" s="5" t="n">
        <v>11400000</v>
      </c>
    </row>
    <row r="57">
      <c r="A57" s="4" t="inlineStr">
        <is>
          <t>Grant date fair value</t>
        </is>
      </c>
      <c r="E57" s="5" t="n">
        <v>2700000</v>
      </c>
    </row>
    <row r="58">
      <c r="A58" s="4" t="inlineStr">
        <is>
          <t>Common Class A [Member]</t>
        </is>
      </c>
    </row>
    <row r="59">
      <c r="A59" s="3" t="inlineStr">
        <is>
          <t>Stock-Based Compensation (Details) [Line Items]</t>
        </is>
      </c>
    </row>
    <row r="60">
      <c r="A60" s="4" t="inlineStr">
        <is>
          <t>Option expense</t>
        </is>
      </c>
      <c r="E60" s="6" t="n">
        <v>360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Stock-Based Compensation (Details) - Schedule of fair value of each grant estimated on grant date</t>
        </is>
      </c>
      <c r="C1" s="2" t="inlineStr">
        <is>
          <t>6 Months Ended</t>
        </is>
      </c>
    </row>
    <row r="2">
      <c r="C2" s="2" t="inlineStr">
        <is>
          <t>Jun. 30, 2021</t>
        </is>
      </c>
      <c r="E2" s="2" t="inlineStr">
        <is>
          <t>Jun. 30, 2020</t>
        </is>
      </c>
    </row>
    <row r="3">
      <c r="A3" s="3" t="inlineStr">
        <is>
          <t>Stock-Based Compensation (Details) - Schedule of fair value of each grant estimated on grant date [Line Items]</t>
        </is>
      </c>
    </row>
    <row r="4">
      <c r="A4" s="4" t="inlineStr">
        <is>
          <t>Weighted-average volatility</t>
        </is>
      </c>
      <c r="C4" s="4" t="inlineStr">
        <is>
          <t xml:space="preserve"> </t>
        </is>
      </c>
      <c r="D4" s="4" t="inlineStr">
        <is>
          <t>[1]</t>
        </is>
      </c>
      <c r="E4" s="4" t="inlineStr">
        <is>
          <t>80.00%</t>
        </is>
      </c>
      <c r="F4" s="4" t="inlineStr">
        <is>
          <t>[2]</t>
        </is>
      </c>
    </row>
    <row r="5">
      <c r="A5" s="4" t="inlineStr">
        <is>
          <t>Expected dividends</t>
        </is>
      </c>
      <c r="C5" s="4" t="inlineStr">
        <is>
          <t xml:space="preserve"> </t>
        </is>
      </c>
      <c r="D5" s="4" t="inlineStr">
        <is>
          <t>[1]</t>
        </is>
      </c>
      <c r="E5" s="4" t="inlineStr">
        <is>
          <t>0.00%</t>
        </is>
      </c>
      <c r="F5" s="4" t="inlineStr">
        <is>
          <t>[2]</t>
        </is>
      </c>
    </row>
    <row r="6">
      <c r="A6" s="4" t="inlineStr">
        <is>
          <t>Expected term (in years)</t>
        </is>
      </c>
      <c r="B6" s="4" t="inlineStr">
        <is>
          <t>[1]</t>
        </is>
      </c>
      <c r="C6" s="4" t="inlineStr">
        <is>
          <t xml:space="preserve"> </t>
        </is>
      </c>
    </row>
    <row r="7">
      <c r="A7" s="4" t="inlineStr">
        <is>
          <t>Risk-free interest rate</t>
        </is>
      </c>
      <c r="B7" s="4" t="inlineStr">
        <is>
          <t>[1]</t>
        </is>
      </c>
      <c r="C7" s="4" t="inlineStr">
        <is>
          <t xml:space="preserve"> </t>
        </is>
      </c>
    </row>
    <row r="8">
      <c r="A8" s="4" t="inlineStr">
        <is>
          <t>Minimum [Member]</t>
        </is>
      </c>
    </row>
    <row r="9">
      <c r="A9" s="3" t="inlineStr">
        <is>
          <t>Stock-Based Compensation (Details) - Schedule of fair value of each grant estimated on grant date [Line Items]</t>
        </is>
      </c>
    </row>
    <row r="10">
      <c r="A10" s="4" t="inlineStr">
        <is>
          <t>Expected term (in years)</t>
        </is>
      </c>
      <c r="B10" s="4" t="inlineStr">
        <is>
          <t>[2]</t>
        </is>
      </c>
      <c r="E10" s="4" t="inlineStr">
        <is>
          <t>1 year</t>
        </is>
      </c>
    </row>
    <row r="11">
      <c r="A11" s="4" t="inlineStr">
        <is>
          <t>Risk-free interest rate</t>
        </is>
      </c>
      <c r="B11" s="4" t="inlineStr">
        <is>
          <t>[2]</t>
        </is>
      </c>
      <c r="E11" s="4" t="inlineStr">
        <is>
          <t>0.15%</t>
        </is>
      </c>
    </row>
    <row r="12">
      <c r="A12" s="4" t="inlineStr">
        <is>
          <t>Maximum [Member]</t>
        </is>
      </c>
    </row>
    <row r="13">
      <c r="A13" s="3" t="inlineStr">
        <is>
          <t>Stock-Based Compensation (Details) - Schedule of fair value of each grant estimated on grant date [Line Items]</t>
        </is>
      </c>
    </row>
    <row r="14">
      <c r="A14" s="4" t="inlineStr">
        <is>
          <t>Expected term (in years)</t>
        </is>
      </c>
      <c r="B14" s="4" t="inlineStr">
        <is>
          <t>[2]</t>
        </is>
      </c>
      <c r="E14" s="4" t="inlineStr">
        <is>
          <t>5 years</t>
        </is>
      </c>
    </row>
    <row r="15">
      <c r="A15" s="4" t="inlineStr">
        <is>
          <t>Risk-free interest rate</t>
        </is>
      </c>
      <c r="B15" s="4" t="inlineStr">
        <is>
          <t>[2]</t>
        </is>
      </c>
      <c r="E15" s="4" t="inlineStr">
        <is>
          <t>0.40%</t>
        </is>
      </c>
    </row>
    <row r="16"/>
    <row r="17">
      <c r="A17" s="4" t="inlineStr">
        <is>
          <t>[1]</t>
        </is>
      </c>
      <c r="B17" s="4" t="inlineStr">
        <is>
          <t>No new grants issued for the period ended June 30, 2021.</t>
        </is>
      </c>
    </row>
    <row r="18">
      <c r="A18" s="4" t="inlineStr">
        <is>
          <t>[2]</t>
        </is>
      </c>
      <c r="B18" s="4" t="inlineStr">
        <is>
          <t>No new grants issued for the year ended December 31, 2020. These assumptions relate to option modifications in 2020.</t>
        </is>
      </c>
    </row>
  </sheetData>
  <mergeCells count="7">
    <mergeCell ref="A1:B2"/>
    <mergeCell ref="C1:F1"/>
    <mergeCell ref="C2:D2"/>
    <mergeCell ref="E2:F2"/>
    <mergeCell ref="A16:E16"/>
    <mergeCell ref="B17:E17"/>
    <mergeCell ref="B18:E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activity of RSUs - Restricted Stock Units (RSUs) [Member] - $ / shares</t>
        </is>
      </c>
      <c r="B1" s="2" t="inlineStr">
        <is>
          <t>6 Months Ended</t>
        </is>
      </c>
      <c r="C1" s="2" t="inlineStr">
        <is>
          <t>12 Months Ended</t>
        </is>
      </c>
    </row>
    <row r="2">
      <c r="B2" s="2" t="inlineStr">
        <is>
          <t>Jun. 30, 2021</t>
        </is>
      </c>
      <c r="C2" s="2" t="inlineStr">
        <is>
          <t>Dec. 31, 2020</t>
        </is>
      </c>
    </row>
    <row r="3">
      <c r="A3" s="3" t="inlineStr">
        <is>
          <t>Stock-Based Compensation (Details) - Schedule of activity of RSUs [Line Items]</t>
        </is>
      </c>
    </row>
    <row r="4">
      <c r="A4" s="4" t="inlineStr">
        <is>
          <t>Outstanding, Number of RSUs balance</t>
        </is>
      </c>
      <c r="C4" s="4" t="inlineStr">
        <is>
          <t xml:space="preserve"> </t>
        </is>
      </c>
    </row>
    <row r="5">
      <c r="A5" s="4" t="inlineStr">
        <is>
          <t>Outstanding, Weighted-Average Fair Value balance</t>
        </is>
      </c>
      <c r="C5" s="4" t="inlineStr">
        <is>
          <t xml:space="preserve"> </t>
        </is>
      </c>
    </row>
    <row r="6">
      <c r="A6" s="4" t="inlineStr">
        <is>
          <t>Granted, Number of RSUs</t>
        </is>
      </c>
      <c r="B6" s="5" t="n">
        <v>3848217</v>
      </c>
      <c r="C6" s="5" t="n">
        <v>1342570</v>
      </c>
    </row>
    <row r="7">
      <c r="A7" s="4" t="inlineStr">
        <is>
          <t>Granted, Weighted-Average Fair Value</t>
        </is>
      </c>
      <c r="B7" s="8" t="n">
        <v>7.65</v>
      </c>
      <c r="C7" s="8" t="n">
        <v>9.949999999999999</v>
      </c>
    </row>
    <row r="8">
      <c r="A8" s="4" t="inlineStr">
        <is>
          <t>Vested, Number of RSUs</t>
        </is>
      </c>
      <c r="B8" s="5" t="n">
        <v>-33174</v>
      </c>
      <c r="C8" s="5" t="n">
        <v>-1061320</v>
      </c>
    </row>
    <row r="9">
      <c r="A9" s="4" t="inlineStr">
        <is>
          <t>Vested, Weighted-Average Fair Value</t>
        </is>
      </c>
      <c r="B9" s="8" t="n">
        <v>7.43</v>
      </c>
      <c r="C9" s="8" t="n">
        <v>-10.06</v>
      </c>
    </row>
    <row r="10">
      <c r="A10" s="4" t="inlineStr">
        <is>
          <t>Forfeited, Number of RSUs</t>
        </is>
      </c>
      <c r="B10" s="5" t="n">
        <v>-122292</v>
      </c>
      <c r="C10" s="4" t="inlineStr">
        <is>
          <t xml:space="preserve"> </t>
        </is>
      </c>
    </row>
    <row r="11">
      <c r="A11" s="4" t="inlineStr">
        <is>
          <t>Forfeited, Weighted-Average Fair Value</t>
        </is>
      </c>
      <c r="B11" s="8" t="n">
        <v>7.43</v>
      </c>
      <c r="C11" s="4" t="inlineStr">
        <is>
          <t xml:space="preserve"> </t>
        </is>
      </c>
    </row>
    <row r="12">
      <c r="A12" s="4" t="inlineStr">
        <is>
          <t>Outstanding, Number of RSUs balance</t>
        </is>
      </c>
      <c r="B12" s="5" t="n">
        <v>3974001</v>
      </c>
      <c r="C12" s="5" t="n">
        <v>281250</v>
      </c>
    </row>
    <row r="13">
      <c r="A13" s="4" t="inlineStr">
        <is>
          <t>Outstanding, Weighted-Average Fair Value balance</t>
        </is>
      </c>
      <c r="B13" s="8" t="n">
        <v>7.66</v>
      </c>
      <c r="C13" s="8" t="n">
        <v>7.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Details) - Schedule of activity of PSUs</t>
        </is>
      </c>
      <c r="B1" s="2" t="inlineStr">
        <is>
          <t>12 Months Ended</t>
        </is>
      </c>
    </row>
    <row r="2">
      <c r="B2" s="2" t="inlineStr">
        <is>
          <t>Dec. 31, 2020$ / sharesshares</t>
        </is>
      </c>
    </row>
    <row r="3">
      <c r="A3" s="3" t="inlineStr">
        <is>
          <t>Schedule of activity of PSUs [Abstract]</t>
        </is>
      </c>
    </row>
    <row r="4">
      <c r="A4" s="4" t="inlineStr">
        <is>
          <t>Outstanding PSUs, beginning balance, Number of PSUs | shares</t>
        </is>
      </c>
      <c r="B4" s="4" t="inlineStr">
        <is>
          <t xml:space="preserve"> </t>
        </is>
      </c>
    </row>
    <row r="5">
      <c r="A5" s="4" t="inlineStr">
        <is>
          <t>Outstanding PSUs, beginning balance, Weighted-Average Fair Value | $ / shares</t>
        </is>
      </c>
      <c r="B5" s="4" t="inlineStr">
        <is>
          <t xml:space="preserve"> </t>
        </is>
      </c>
    </row>
    <row r="6">
      <c r="A6" s="4" t="inlineStr">
        <is>
          <t>Granted, Number of PSUs | shares</t>
        </is>
      </c>
      <c r="B6" s="5" t="n">
        <v>1608868</v>
      </c>
    </row>
    <row r="7">
      <c r="A7" s="4" t="inlineStr">
        <is>
          <t>Granted, Weighted- Average Fair Value | $ / shares</t>
        </is>
      </c>
      <c r="B7" s="8" t="n">
        <v>5.2</v>
      </c>
    </row>
    <row r="8">
      <c r="A8" s="4" t="inlineStr">
        <is>
          <t>Vested, Number of PSUs | shares</t>
        </is>
      </c>
      <c r="B8" s="4" t="inlineStr">
        <is>
          <t xml:space="preserve"> </t>
        </is>
      </c>
    </row>
    <row r="9">
      <c r="A9" s="4" t="inlineStr">
        <is>
          <t>Vested, Weighted- Average Fair Value | $ / shares</t>
        </is>
      </c>
      <c r="B9" s="4" t="inlineStr">
        <is>
          <t xml:space="preserve"> </t>
        </is>
      </c>
    </row>
    <row r="10">
      <c r="A10" s="4" t="inlineStr">
        <is>
          <t>Forfeited, Number of PSUs | shares</t>
        </is>
      </c>
      <c r="B10" s="5" t="n">
        <v>-59112</v>
      </c>
    </row>
    <row r="11">
      <c r="A11" s="4" t="inlineStr">
        <is>
          <t>Forfeited, Weighted- Average Fair Value | $ / shares</t>
        </is>
      </c>
      <c r="B11" s="8" t="n">
        <v>4.43</v>
      </c>
    </row>
    <row r="12">
      <c r="A12" s="4" t="inlineStr">
        <is>
          <t>Outstanding PSUs, ending balance, Number of PSUs | shares</t>
        </is>
      </c>
      <c r="B12" s="5" t="n">
        <v>1549756</v>
      </c>
    </row>
    <row r="13">
      <c r="A13" s="4" t="inlineStr">
        <is>
          <t>Outstanding PSUs, ending balance, Weighted- Average Fair Value | $ / shares</t>
        </is>
      </c>
      <c r="B13" s="8" t="n">
        <v>5.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66" customWidth="1" min="2" max="2"/>
    <col width="17" customWidth="1" min="3" max="3"/>
    <col width="14" customWidth="1" min="4" max="4"/>
    <col width="13" customWidth="1" min="5" max="5"/>
  </cols>
  <sheetData>
    <row r="1">
      <c r="A1" s="1" t="inlineStr">
        <is>
          <t>Stock-Based Compensation (Details) - Schedule of fair value of each grant estimated on grant date - Performance Shares [Member] - $ / shares</t>
        </is>
      </c>
      <c r="C1" s="2" t="inlineStr">
        <is>
          <t>6 Months Ended</t>
        </is>
      </c>
    </row>
    <row r="2">
      <c r="C2" s="2" t="inlineStr">
        <is>
          <t>Jun. 30, 2021</t>
        </is>
      </c>
      <c r="D2" s="2" t="inlineStr">
        <is>
          <t>Jun. 30, 2020</t>
        </is>
      </c>
    </row>
    <row r="3">
      <c r="A3" s="3" t="inlineStr">
        <is>
          <t>Stock-Based Compensation (Details) - Schedule of fair value of each grant estimated on grant date [Line Items]</t>
        </is>
      </c>
    </row>
    <row r="4">
      <c r="A4" s="4" t="inlineStr">
        <is>
          <t>Current Stock Price (in Dollars per share)</t>
        </is>
      </c>
      <c r="B4" s="4" t="inlineStr">
        <is>
          <t>[1]</t>
        </is>
      </c>
      <c r="D4" s="4" t="inlineStr">
        <is>
          <t xml:space="preserve"> </t>
        </is>
      </c>
    </row>
    <row r="5">
      <c r="A5" s="4" t="inlineStr">
        <is>
          <t>Expected volatility</t>
        </is>
      </c>
      <c r="B5" s="4" t="inlineStr">
        <is>
          <t>[1]</t>
        </is>
      </c>
      <c r="D5" s="4" t="inlineStr">
        <is>
          <t xml:space="preserve"> </t>
        </is>
      </c>
    </row>
    <row r="6">
      <c r="A6" s="4" t="inlineStr">
        <is>
          <t>Expected term (in years)</t>
        </is>
      </c>
      <c r="C6" s="4" t="inlineStr">
        <is>
          <t>3 years 6 months</t>
        </is>
      </c>
      <c r="D6" s="4" t="inlineStr">
        <is>
          <t xml:space="preserve"> </t>
        </is>
      </c>
      <c r="E6" s="4" t="inlineStr">
        <is>
          <t>[1]</t>
        </is>
      </c>
    </row>
    <row r="7">
      <c r="A7" s="4" t="inlineStr">
        <is>
          <t>Risk-free interest rate</t>
        </is>
      </c>
      <c r="B7" s="4" t="inlineStr">
        <is>
          <t>[1]</t>
        </is>
      </c>
      <c r="D7" s="4" t="inlineStr">
        <is>
          <t xml:space="preserve"> </t>
        </is>
      </c>
    </row>
    <row r="8">
      <c r="A8" s="4" t="inlineStr">
        <is>
          <t>Minimum [Member]</t>
        </is>
      </c>
    </row>
    <row r="9">
      <c r="A9" s="3" t="inlineStr">
        <is>
          <t>Stock-Based Compensation (Details) - Schedule of fair value of each grant estimated on grant date [Line Items]</t>
        </is>
      </c>
    </row>
    <row r="10">
      <c r="A10" s="4" t="inlineStr">
        <is>
          <t>Current Stock Price (in Dollars per share)</t>
        </is>
      </c>
      <c r="C10" s="8" t="n">
        <v>7.43</v>
      </c>
    </row>
    <row r="11">
      <c r="A11" s="4" t="inlineStr">
        <is>
          <t>Expected volatility</t>
        </is>
      </c>
      <c r="C11" s="4" t="inlineStr">
        <is>
          <t>55.00%</t>
        </is>
      </c>
    </row>
    <row r="12">
      <c r="A12" s="4" t="inlineStr">
        <is>
          <t>Risk-free interest rate</t>
        </is>
      </c>
      <c r="C12" s="4" t="inlineStr">
        <is>
          <t>0.24%</t>
        </is>
      </c>
    </row>
    <row r="13">
      <c r="A13" s="4" t="inlineStr">
        <is>
          <t>Maximum [Member]</t>
        </is>
      </c>
    </row>
    <row r="14">
      <c r="A14" s="3" t="inlineStr">
        <is>
          <t>Stock-Based Compensation (Details) - Schedule of fair value of each grant estimated on grant date [Line Items]</t>
        </is>
      </c>
    </row>
    <row r="15">
      <c r="A15" s="4" t="inlineStr">
        <is>
          <t>Current Stock Price (in Dollars per share)</t>
        </is>
      </c>
      <c r="C15" s="8" t="n">
        <v>7.52</v>
      </c>
    </row>
    <row r="16">
      <c r="A16" s="4" t="inlineStr">
        <is>
          <t>Expected volatility</t>
        </is>
      </c>
      <c r="C16" s="4" t="inlineStr">
        <is>
          <t>65.00%</t>
        </is>
      </c>
    </row>
    <row r="17">
      <c r="A17" s="4" t="inlineStr">
        <is>
          <t>Risk-free interest rate</t>
        </is>
      </c>
      <c r="C17" s="4" t="inlineStr">
        <is>
          <t>0.33%</t>
        </is>
      </c>
    </row>
    <row r="18"/>
    <row r="19">
      <c r="A19" s="4" t="inlineStr">
        <is>
          <t>[1]</t>
        </is>
      </c>
      <c r="B19" s="4" t="inlineStr">
        <is>
          <t>No PSUs were issued for the six-month period ended June 30, 2020.</t>
        </is>
      </c>
    </row>
  </sheetData>
  <mergeCells count="5">
    <mergeCell ref="A1:B2"/>
    <mergeCell ref="C1:E1"/>
    <mergeCell ref="D2:E2"/>
    <mergeCell ref="A18:D18"/>
    <mergeCell ref="B19:D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Details) - Schedule of stock option activity - $ / shares</t>
        </is>
      </c>
      <c r="B1" s="2" t="inlineStr">
        <is>
          <t>6 Months Ended</t>
        </is>
      </c>
      <c r="C1" s="2" t="inlineStr">
        <is>
          <t>12 Months Ended</t>
        </is>
      </c>
    </row>
    <row r="2">
      <c r="B2" s="2" t="inlineStr">
        <is>
          <t>Jun. 30, 2021</t>
        </is>
      </c>
      <c r="C2" s="2" t="inlineStr">
        <is>
          <t>Dec. 31, 2020</t>
        </is>
      </c>
    </row>
    <row r="3">
      <c r="A3" s="3" t="inlineStr">
        <is>
          <t>Schedule of stock option activity [Abstract]</t>
        </is>
      </c>
    </row>
    <row r="4">
      <c r="A4" s="4" t="inlineStr">
        <is>
          <t>Outstanding beginning balance, stock options Shares</t>
        </is>
      </c>
      <c r="B4" s="5" t="n">
        <v>1543162</v>
      </c>
      <c r="C4" s="5" t="n">
        <v>8264941</v>
      </c>
    </row>
    <row r="5">
      <c r="A5" s="4" t="inlineStr">
        <is>
          <t>Outstanding beginning balance, stock options, Weighted-Average Exercise Price</t>
        </is>
      </c>
      <c r="B5" s="8" t="n">
        <v>3.05</v>
      </c>
      <c r="C5" s="8" t="n">
        <v>3.09</v>
      </c>
    </row>
    <row r="6">
      <c r="A6" s="4" t="inlineStr">
        <is>
          <t>Outstanding beginning balance, stock options, Weighted-Average Remaining Contractual Term</t>
        </is>
      </c>
      <c r="C6" s="4" t="inlineStr">
        <is>
          <t>6 years 1 month 24 days</t>
        </is>
      </c>
    </row>
    <row r="7">
      <c r="A7" s="4" t="inlineStr">
        <is>
          <t>Granted, Shares</t>
        </is>
      </c>
      <c r="B7" s="4" t="inlineStr">
        <is>
          <t xml:space="preserve"> </t>
        </is>
      </c>
      <c r="C7" s="4" t="inlineStr">
        <is>
          <t xml:space="preserve"> </t>
        </is>
      </c>
    </row>
    <row r="8">
      <c r="A8" s="4" t="inlineStr">
        <is>
          <t>Granted, Weighted-Average Exercise Price</t>
        </is>
      </c>
      <c r="B8" s="4" t="inlineStr">
        <is>
          <t xml:space="preserve"> </t>
        </is>
      </c>
      <c r="C8" s="4" t="inlineStr">
        <is>
          <t xml:space="preserve"> </t>
        </is>
      </c>
    </row>
    <row r="9">
      <c r="A9" s="4" t="inlineStr">
        <is>
          <t>Exercised, Shares</t>
        </is>
      </c>
      <c r="B9" s="5" t="n">
        <v>-17375</v>
      </c>
      <c r="C9" s="5" t="n">
        <v>-5546222</v>
      </c>
    </row>
    <row r="10">
      <c r="A10" s="4" t="inlineStr">
        <is>
          <t>Exercised, Weighted-Average Exercise Price</t>
        </is>
      </c>
      <c r="B10" s="8" t="n">
        <v>4.27</v>
      </c>
      <c r="C10" s="8" t="n">
        <v>3.13</v>
      </c>
    </row>
    <row r="11">
      <c r="A11" s="4" t="inlineStr">
        <is>
          <t>Forfeited or expired, Shares</t>
        </is>
      </c>
      <c r="B11" s="5" t="n">
        <v>-72632</v>
      </c>
      <c r="C11" s="5" t="n">
        <v>-1175557</v>
      </c>
    </row>
    <row r="12">
      <c r="A12" s="4" t="inlineStr">
        <is>
          <t>Forfeited or expired, Weighted-Average Exercise Price</t>
        </is>
      </c>
      <c r="B12" s="8" t="n">
        <v>3.51</v>
      </c>
      <c r="C12" s="8" t="n">
        <v>3.18</v>
      </c>
    </row>
    <row r="13">
      <c r="A13" s="4" t="inlineStr">
        <is>
          <t>Outstanding ending balance, stock options shares</t>
        </is>
      </c>
      <c r="B13" s="5" t="n">
        <v>1453155</v>
      </c>
      <c r="C13" s="5" t="n">
        <v>1543162</v>
      </c>
    </row>
    <row r="14">
      <c r="A14" s="4" t="inlineStr">
        <is>
          <t>Outstanding ending balance, stock options, Weighted-Average Exercise Price</t>
        </is>
      </c>
      <c r="B14" s="8" t="n">
        <v>2.98</v>
      </c>
      <c r="C14" s="8" t="n">
        <v>3.05</v>
      </c>
    </row>
    <row r="15">
      <c r="A15" s="4" t="inlineStr">
        <is>
          <t>Outstanding ending balance, stock options, Weighted-Average Remaining Contractual Term</t>
        </is>
      </c>
      <c r="B15" s="4" t="inlineStr">
        <is>
          <t>6 years 6 months 21 days</t>
        </is>
      </c>
      <c r="C15" s="4" t="inlineStr">
        <is>
          <t>7 years 1 month 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14458</v>
      </c>
      <c r="C4" s="6" t="n">
        <v>-8163</v>
      </c>
      <c r="D4" s="6" t="n">
        <v>-27053</v>
      </c>
      <c r="E4" s="6" t="n">
        <v>-15380</v>
      </c>
    </row>
    <row r="5">
      <c r="A5" s="4" t="inlineStr">
        <is>
          <t>Preferred stock dividends</t>
        </is>
      </c>
      <c r="B5" s="4" t="inlineStr">
        <is>
          <t xml:space="preserve"> </t>
        </is>
      </c>
      <c r="C5" s="5" t="n">
        <v>-2023</v>
      </c>
      <c r="D5" s="4" t="inlineStr">
        <is>
          <t xml:space="preserve"> </t>
        </is>
      </c>
      <c r="E5" s="5" t="n">
        <v>-3518</v>
      </c>
    </row>
    <row r="6">
      <c r="A6" s="4" t="inlineStr">
        <is>
          <t>Numerator for Basic and Dilutive EPS –Loss available to common stockholders</t>
        </is>
      </c>
      <c r="B6" s="6" t="n">
        <v>-14458</v>
      </c>
      <c r="C6" s="6" t="n">
        <v>-10186</v>
      </c>
      <c r="D6" s="6" t="n">
        <v>-27053</v>
      </c>
      <c r="E6" s="6" t="n">
        <v>-18898</v>
      </c>
    </row>
    <row r="7">
      <c r="A7" s="3" t="inlineStr">
        <is>
          <t>Denominator:</t>
        </is>
      </c>
    </row>
    <row r="8">
      <c r="A8" s="4" t="inlineStr">
        <is>
          <t>Common stock</t>
        </is>
      </c>
      <c r="B8" s="5" t="n">
        <v>89697396</v>
      </c>
      <c r="C8" s="5" t="n">
        <v>34050607</v>
      </c>
      <c r="D8" s="5" t="n">
        <v>83744959</v>
      </c>
      <c r="E8" s="5" t="n">
        <v>34050607</v>
      </c>
    </row>
    <row r="9">
      <c r="A9" s="4" t="inlineStr">
        <is>
          <t>Series I and Series J Common Warrants</t>
        </is>
      </c>
      <c r="B9" s="4" t="inlineStr">
        <is>
          <t xml:space="preserve"> </t>
        </is>
      </c>
      <c r="C9" s="5" t="n">
        <v>294590</v>
      </c>
      <c r="D9" s="4" t="inlineStr">
        <is>
          <t xml:space="preserve"> </t>
        </is>
      </c>
      <c r="E9" s="5" t="n">
        <v>294590</v>
      </c>
    </row>
    <row r="10">
      <c r="A10" s="4" t="inlineStr">
        <is>
          <t>Denominator for Basic and Dilutive EPS – Weighted-average common stock outstanding</t>
        </is>
      </c>
      <c r="B10" s="5" t="n">
        <v>89697396</v>
      </c>
      <c r="C10" s="5" t="n">
        <v>34345197</v>
      </c>
      <c r="D10" s="5" t="n">
        <v>83744959</v>
      </c>
      <c r="E10" s="5" t="n">
        <v>34345197</v>
      </c>
    </row>
    <row r="11">
      <c r="A11" s="4" t="inlineStr">
        <is>
          <t>Basic net loss per share</t>
        </is>
      </c>
      <c r="B11" s="8" t="n">
        <v>-0.16</v>
      </c>
      <c r="C11" s="8" t="n">
        <v>-0.3</v>
      </c>
      <c r="D11" s="8" t="n">
        <v>-0.32</v>
      </c>
      <c r="E11" s="8" t="n">
        <v>-0.55</v>
      </c>
    </row>
    <row r="12">
      <c r="A12" s="4" t="inlineStr">
        <is>
          <t>Diluted net loss per share</t>
        </is>
      </c>
      <c r="B12" s="8" t="n">
        <v>-0.16</v>
      </c>
      <c r="C12" s="8" t="n">
        <v>-0.3</v>
      </c>
      <c r="D12" s="8" t="n">
        <v>-0.32</v>
      </c>
      <c r="E12" s="8" t="n">
        <v>-0.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anti-dilutive common equivalent shares - shares</t>
        </is>
      </c>
      <c r="B1" s="2" t="inlineStr">
        <is>
          <t>12 Months Ended</t>
        </is>
      </c>
    </row>
    <row r="2">
      <c r="B2" s="2" t="inlineStr">
        <is>
          <t>Jun. 30, 2021</t>
        </is>
      </c>
      <c r="C2" s="2" t="inlineStr">
        <is>
          <t>Jun. 30, 2020</t>
        </is>
      </c>
    </row>
    <row r="3">
      <c r="A3" s="3" t="inlineStr">
        <is>
          <t>Net Loss Per Share (Details) - Schedule of anti-dilutive common equivalent shares [Line Items]</t>
        </is>
      </c>
    </row>
    <row r="4">
      <c r="A4" s="4" t="inlineStr">
        <is>
          <t>Total anti-dilutive common equivalent shares</t>
        </is>
      </c>
      <c r="B4" s="5" t="n">
        <v>22322160</v>
      </c>
      <c r="C4" s="5" t="n">
        <v>17517631</v>
      </c>
    </row>
    <row r="5">
      <c r="A5" s="4" t="inlineStr">
        <is>
          <t>Outstanding convertible Series H preferred stock [Member]</t>
        </is>
      </c>
    </row>
    <row r="6">
      <c r="A6" s="3" t="inlineStr">
        <is>
          <t>Net Loss Per Share (Details) - Schedule of anti-dilutive common equivalent shares [Line Items]</t>
        </is>
      </c>
    </row>
    <row r="7">
      <c r="A7" s="4" t="inlineStr">
        <is>
          <t>Total anti-dilutive common equivalent shares</t>
        </is>
      </c>
      <c r="B7" s="4" t="inlineStr">
        <is>
          <t xml:space="preserve"> </t>
        </is>
      </c>
      <c r="C7" s="5" t="n">
        <v>8814825</v>
      </c>
    </row>
    <row r="8">
      <c r="A8" s="4" t="inlineStr">
        <is>
          <t>Outstanding common warrants [Member]</t>
        </is>
      </c>
    </row>
    <row r="9">
      <c r="A9" s="3" t="inlineStr">
        <is>
          <t>Net Loss Per Share (Details) - Schedule of anti-dilutive common equivalent shares [Line Items]</t>
        </is>
      </c>
    </row>
    <row r="10">
      <c r="A10" s="4" t="inlineStr">
        <is>
          <t>Total anti-dilutive common equivalent shares</t>
        </is>
      </c>
      <c r="B10" s="5" t="n">
        <v>12849992</v>
      </c>
      <c r="C10" s="5" t="n">
        <v>851627</v>
      </c>
    </row>
    <row r="11">
      <c r="A11" s="4" t="inlineStr">
        <is>
          <t>Outstanding options to purchase common stock [Member]</t>
        </is>
      </c>
    </row>
    <row r="12">
      <c r="A12" s="3" t="inlineStr">
        <is>
          <t>Net Loss Per Share (Details) - Schedule of anti-dilutive common equivalent shares [Line Items]</t>
        </is>
      </c>
    </row>
    <row r="13">
      <c r="A13" s="4" t="inlineStr">
        <is>
          <t>Total anti-dilutive common equivalent shares</t>
        </is>
      </c>
      <c r="B13" s="5" t="n">
        <v>1453155</v>
      </c>
      <c r="C13" s="5" t="n">
        <v>7851179</v>
      </c>
    </row>
    <row r="14">
      <c r="A14" s="4" t="inlineStr">
        <is>
          <t>Unvested sponsor earnout shares [Member]</t>
        </is>
      </c>
    </row>
    <row r="15">
      <c r="A15" s="3" t="inlineStr">
        <is>
          <t>Net Loss Per Share (Details) - Schedule of anti-dilutive common equivalent shares [Line Items]</t>
        </is>
      </c>
    </row>
    <row r="16">
      <c r="A16" s="4" t="inlineStr">
        <is>
          <t>Total anti-dilutive common equivalent shares</t>
        </is>
      </c>
      <c r="B16" s="5" t="n">
        <v>1875000</v>
      </c>
      <c r="C16" s="4" t="inlineStr">
        <is>
          <t xml:space="preserve"> </t>
        </is>
      </c>
    </row>
    <row r="17">
      <c r="A17" s="4" t="inlineStr">
        <is>
          <t>Unvested RSUs [Member]</t>
        </is>
      </c>
    </row>
    <row r="18">
      <c r="A18" s="3" t="inlineStr">
        <is>
          <t>Net Loss Per Share (Details) - Schedule of anti-dilutive common equivalent shares [Line Items]</t>
        </is>
      </c>
    </row>
    <row r="19">
      <c r="A19" s="4" t="inlineStr">
        <is>
          <t>Total anti-dilutive common equivalent shares</t>
        </is>
      </c>
      <c r="B19" s="5" t="n">
        <v>4418904</v>
      </c>
      <c r="C19" s="4" t="inlineStr">
        <is>
          <t xml:space="preserve"> </t>
        </is>
      </c>
    </row>
    <row r="20">
      <c r="A20" s="4" t="inlineStr">
        <is>
          <t>Unvested PSUs [Member]</t>
        </is>
      </c>
    </row>
    <row r="21">
      <c r="A21" s="3" t="inlineStr">
        <is>
          <t>Net Loss Per Share (Details) - Schedule of anti-dilutive common equivalent shares [Line Items]</t>
        </is>
      </c>
    </row>
    <row r="22">
      <c r="A22" s="4" t="inlineStr">
        <is>
          <t>Total anti-dilutive common equivalent shares</t>
        </is>
      </c>
      <c r="B22" s="5" t="n">
        <v>1549756</v>
      </c>
      <c r="C22" s="4" t="inlineStr">
        <is>
          <t xml:space="preserve"> </t>
        </is>
      </c>
    </row>
    <row r="23">
      <c r="A23" s="4" t="inlineStr">
        <is>
          <t>Unvested common stock – business combination [Member]</t>
        </is>
      </c>
    </row>
    <row r="24">
      <c r="A24" s="3" t="inlineStr">
        <is>
          <t>Net Loss Per Share (Details) - Schedule of anti-dilutive common equivalent shares [Line Items]</t>
        </is>
      </c>
    </row>
    <row r="25">
      <c r="A25" s="4" t="inlineStr">
        <is>
          <t>Total anti-dilutive common equivalent shares</t>
        </is>
      </c>
      <c r="B25" s="5" t="n">
        <v>175353</v>
      </c>
      <c r="C2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mmitments and Contingencies (Details) - USD ($) $ in Millions</t>
        </is>
      </c>
      <c r="B1" s="2" t="inlineStr">
        <is>
          <t>6 Months Ended</t>
        </is>
      </c>
    </row>
    <row r="2">
      <c r="B2" s="2" t="inlineStr">
        <is>
          <t>Jun. 30, 2021</t>
        </is>
      </c>
      <c r="C2" s="2" t="inlineStr">
        <is>
          <t>Jun. 30, 2020</t>
        </is>
      </c>
    </row>
    <row r="3">
      <c r="A3" s="3" t="inlineStr">
        <is>
          <t>Commitments and Contingencies (Details) [Line Items]</t>
        </is>
      </c>
    </row>
    <row r="4">
      <c r="A4" s="4" t="inlineStr">
        <is>
          <t>Description of expiry of lease agreement</t>
        </is>
      </c>
      <c r="B4" s="4" t="inlineStr">
        <is>
          <t>The Company leases four separate facilities under
non-cancelable operating agreements expiring on December 31, 2021, October 31, 2022, December 31, 2022, and June 30, 2024, respectively.</t>
        </is>
      </c>
    </row>
    <row r="5">
      <c r="A5" s="4" t="inlineStr">
        <is>
          <t>Rent expense</t>
        </is>
      </c>
      <c r="B5" s="10" t="n">
        <v>0.3</v>
      </c>
      <c r="C5" s="10" t="n">
        <v>0.3</v>
      </c>
    </row>
    <row r="6">
      <c r="A6" s="4" t="inlineStr">
        <is>
          <t>Rent Expense [Member]</t>
        </is>
      </c>
    </row>
    <row r="7">
      <c r="A7" s="3" t="inlineStr">
        <is>
          <t>Commitments and Contingencies (Details) [Line Items]</t>
        </is>
      </c>
    </row>
    <row r="8">
      <c r="A8" s="4" t="inlineStr">
        <is>
          <t>Description of expiry of lease agreement</t>
        </is>
      </c>
      <c r="B8" s="4" t="inlineStr">
        <is>
          <t>The Company also leased telemedicine and office
equipment under various non-cancelable operating leases through February 2021.</t>
        </is>
      </c>
    </row>
    <row r="9">
      <c r="A9" s="4" t="inlineStr">
        <is>
          <t>Rent expense</t>
        </is>
      </c>
      <c r="B9" s="10" t="n">
        <v>0.1</v>
      </c>
      <c r="C9" s="10"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non-cancelable lease payments $ in Thousands</t>
        </is>
      </c>
      <c r="B1" s="2" t="inlineStr">
        <is>
          <t>Dec. 31, 2021USD ($)</t>
        </is>
      </c>
    </row>
    <row r="2">
      <c r="A2" s="3" t="inlineStr">
        <is>
          <t>Schedule of future minimum non-cancelable lease payments [Abstract]</t>
        </is>
      </c>
    </row>
    <row r="3">
      <c r="A3" s="4" t="inlineStr">
        <is>
          <t>2021</t>
        </is>
      </c>
      <c r="B3" s="6" t="n">
        <v>432</v>
      </c>
    </row>
    <row r="4">
      <c r="A4" s="4" t="inlineStr">
        <is>
          <t>2022</t>
        </is>
      </c>
      <c r="B4" s="5" t="n">
        <v>385</v>
      </c>
    </row>
    <row r="5">
      <c r="A5" s="4" t="inlineStr">
        <is>
          <t>2023 and thereafter</t>
        </is>
      </c>
      <c r="B5" s="6" t="n">
        <v>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1.
ORGANIZATION AND DESCRIPTION OF BUSINESS Healthcare
Merger Corp. (“HCMC”) was incorporated in Delaware in September 2019 and formed as a special purpose acquisition company
for the purpose of effecting a merger, capital stock exchange, asset acquisition, stock purchase, reorganization or similar business
combination with one or more businesses. Specialists On Call, Inc. was formed on July 14, 2004 as a Delaware C-Corporation doing business
as SOC Telemed (“Legacy SOC Telemed”). On October 30, 2020, we completed the acquisition of Legacy SOC Telemed by and among
us, Sabre Merger Sub I, Inc., a Delaware corporation and a wholly owned subsidiary of HCMC, Sabre Merger Sub II, LLC, a Delaware limited
liability company and a wholly owned subsidiary of HCMC, and Legacy SOC Telemed. The transactions contemplated by the merger agreement
between HCMC and Legacy SOC Telemed are collectively referred as the “Merger Transaction” or “Merger and Recapitalization”.
As part of the Merger Transaction, HCMC changed its name from Healthcare Merger Corp. to SOC Telemed, Inc. See Note 4, Business Combinations,
for additional information. SOC
Telemed, Inc. and Subsidiaries and Affiliates (collectively, the “Company”, “SOC Telemed”, and “SOC”)
is committed to improving patient care by providing advanced, real-time telemedicine and the highest quality critical consultation services
by connecting emergency physicians with critical care experts 24 hours a day, every day of the year. The Company is a health services
management company that is responding to the need for rapid, effective treatment of emergency patients and the shortage of critical care
experts. The Company operates as a single operating and reportable segment. As
discussed in Note 4, Business Combinations, on March 26, 2021, the Company consummated the acquisition of Access Physicians Management
Services Organization, LLC (“Access Physicians”), a multi-specialty acute telemedicine provid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1</t>
        </is>
      </c>
      <c r="C2" s="2" t="inlineStr">
        <is>
          <t>Jun. 30, 2020</t>
        </is>
      </c>
    </row>
    <row r="3">
      <c r="A3" s="3" t="inlineStr">
        <is>
          <t>Income Tax Disclosure [Abstract]</t>
        </is>
      </c>
    </row>
    <row r="4">
      <c r="A4" s="4" t="inlineStr">
        <is>
          <t>Effective tax rate</t>
        </is>
      </c>
      <c r="B4" s="4" t="inlineStr">
        <is>
          <t>1.16%</t>
        </is>
      </c>
      <c r="C4" s="4" t="inlineStr">
        <is>
          <t>(0.02%)</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Party Transactions (Details) $ in Millions</t>
        </is>
      </c>
      <c r="B1" s="2" t="inlineStr">
        <is>
          <t>6 Months Ended</t>
        </is>
      </c>
    </row>
    <row r="2">
      <c r="B2" s="2" t="inlineStr">
        <is>
          <t>Jun. 30, 2021USD ($)</t>
        </is>
      </c>
    </row>
    <row r="3">
      <c r="A3" s="3" t="inlineStr">
        <is>
          <t>Related Party Transactions [Abstract]</t>
        </is>
      </c>
    </row>
    <row r="4">
      <c r="A4" s="4" t="inlineStr">
        <is>
          <t>Related party transactions</t>
        </is>
      </c>
      <c r="B4" s="10" t="n">
        <v>1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include the accounts of SOC Telemed, Inc. and its Subsidiaries and Affiliates and have been prepared in accordance
with accounting principles generally accepted in the United States of America (“U.S. GAAP” or “GAAP”) and pursuant
to the accounting and disclosure rules and regulations of the Securities and Exchange Commission (the “SEC”). The financial
data and the other financial information disclosed in these notes to the condensed financial statements related to the three and six-month
periods are also unaudited. The results of operations for the three months and six months ended June 30, 2021, are not necessarily indicative
of the results of operations to be anticipated for any other future annual or interim period. The consolidated balance sheet as of December
31, 2020 included herein was derived from the audited financial statements as of that date. These
unaudited condensed consolidated financial statements should be read in conjunction with the Company’s audited consolidated financial
statements and related notes for the year ended December 31, 2020, which are included in the Company’s Annual Report on Form 10-K
filed with SEC on March 30, 2021 (the “Annual Report”). As of June 30, 2021, and December 31, 2020, SOC
Telemed, Inc. or its subsidiaries are party to administrative support services agreements, management services agreements or similar arrangements
(collectively, “Administrative Agreements”) in California, Georgia, Kansas (in 2021, only), New Jersey, and Texas by and among
it or its subsidiaries and the professional corporations pursuant to which each professional corporation provides services to SOC Telemed’s
customers. Each professional corporation is established pursuant to the requirements of its respective domestic jurisdiction governing
the corporate practice of medicine. As discussed in Note 5, Variable Interest Entities, SOC Telemed, Inc. holds a variable interest in
the professional corporations and, accordingly, the professional corporations are considered variable interest entities (“VIE”
or “VIEs”) which are denominated Affiliates for consolidation purposes. The
Company also consolidates its wholly owned subsidiaries (NeuroCall, JSA, Access Physicians and Tele-Physicians Practice Maryland) as
discussed in Note 5, Variable Interest Entities. The
accompanying unaudited condensed consolidated financial statements include the accounts of the Company. All intercompany balances and
transactions are eliminated upon consolidation. COVID
– 19 Outbreak The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While not currently known, the full year impact
of COVID-19 could have a material impact on the operations of the Company’s business. For the three and six months ended June 30,
2021, the Company’s variable revenues, excluding the consolidated revenues of Access Physicians, increased relative to the same
periods in 2020 as a result of the higher volume of consultations due to recovery from the COVID-19 pandemic with corresponding impacts
on our cost of sales due to increased demand for consultations. For more details, see Going Concern Consideration below. The
Company continues to closely monitor the current macro environment related to monetary and fiscal policies, as well as pandemics or epidemics,
such as the recent COVID-19 outbreak. Going
Concern Consideration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June 30, 2021, the Company has experienced
negative cash flows and losses from operations each period since inception and has an accumulated deficit of $263.3 million. The Company
incurred net losses of $14.5 million and $8.2 million for the three months ended June 30, 2021 and 2020 respectively and $27.1 million
and $15.4 million for the six months ended June 30, 2021 and 2020, respectively. The cash outflows from operations were $18.0 million
and $7.1 million for the six months ended June 30, 2021 and 2020, respectively. In March 2020, the World Health Organization declared
the 2019 novel coronavirus, or COVID-19, a global pandemic. The Company experienced a reduction in service utilization in and around the
same time and consequently experienced a decrease in revenue and margin. The Company immediately responded by adjusting variable costs,
including physician fees, travel expenses, and other discretionary spending to preserve margins which included real time assessment of
physician coverage needs to appropriately align with changes in utilization experienced as a result of the COVID-19 pandemic. In the second
quarter of 2021 the service utilization has recovered to pre COVID-19 levels however the Company continues to closely monitor the impact
of the COVID-19 pandemic on all aspects of the business and continuously modifying operational protocols, cost structure, and discretionary
spending to evolving business conditions. Notwithstanding these efforts, the Company expects that its operating losses and negative cash
flows will continue for the foreseeable future. The Company expects that its cash and cash equivalents of $50.0 million as of June 30,
2021 will be sufficient to fund its operating expenses, capital expenditure requirements and debt service obligations for at least the
next 12 months from the issuance of these financial statements. The future viability of the Company beyond that point is dependent on
its ability to raise additional capital to finance its operations. The
Company has historically funded its operations through the issuance of preferred stock and long-term debt. Until such time, if ever,
as the Company can generate substantial revenues and positive operating cash flows, the Company will likely finance its cash needs through
a combination of public or private equity offerings or debt financing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activities and reduce or eliminate discretionary
operating expenses, which could constrain the Company’s ability to pursue its business strategies. Concentration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times, such
amounts may exceed federally insured limits. For the three and six months ended June 30, 2021
and 2020 no customer accounts for more than 10% of the Company’s total revenues and accounts receivable. Business
Combinations The
Company applies the acquisition method of accounting for business acquisitions. The results of operations of the businesses acquired
by the Company are included as of the respective acquisition date. The Company allocates the fair value of purchase consideration to
the assets acquired and liabilities assum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the fair value of acquired
intangible assets. The Company may adjust the preliminary purchase price allocation, as necessary, for up to one year after the acquisition
closing date if it obtains more information regarding asset valuations and liabilities assumed. Acquisition-related expenses are recognized
separately from the business combination and are expensed as incurred. Inventory Inventoried
materials primarily consist of telemedicine equipment, which are substantially finished goods. The Company reports inventory at the lower
of average cost and net realizable value. Net realizable value is based on the selling price. Inventories are assessed on a periodic
basis for potential obsolete and slow-moving inventory with write-downs being recorded when identified. Write-downs are measured as the
difference between cost of the inventory and net realizable value based upon assumptions about future demand and charged to cost of revenue
in the consolidated statement of operations. At the point of the loss recognition, a new lower cost basis for that inventory is established,
and subsequent changes in facts and circumstances do not result in the restoration or increase in that newly established cost basis. Intangibles
Assets All
intangible assets were acquired in connection with the acquisitions of NeuroCall Holdings, LLC and its subsidiaries (“NeuroCall”)
on January 31, 2017, JSA Health Corporation (“JSA Health” or “JSA”) on August 14, 2018, and Access Physicians
and its subsidiaries (“Access Physicians”) on March 26, 2021 and are amortized over their estimated useful lives based on
the pattern of economic benefit derived from each asset. Intangible assets resulting from these acquisitions include hospital contracts
relationships, non-compete agreements and trade names. Hospital contracts relationships are amortized over a period of 6 to 17 years
using a straight-line method. Non-compete agreements are amortized over a period of 4 to 5 years using the straight-line method. The
trade names represented by NeuroCall, JSA Health and Access Physicians are amortized over a period of 2 to 5 years using the straight-line
method. Impairment
of Goodwill Goodwill
is tested for impairment on an annual basis as of December 31 or between annual tests if events occur or circumstances change that would
more likely than not reduce the fair value of a reporting unit below its carrying amount. The Company operates as one operating segment,
which the Company has determined to be one reporting unit for the purposes of impairment testing. The Company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The
fair value of the reporting unit is determined using various techniques, including market cap determined from the public stock price,
multiple of earnings and discounted cash flow valuation methodologies. Determining the fair value of the reporting unit is judgmental
in nature and involves the use of significant estimates and assumptions. These estimates and assumptions include changes in revenue and
operating margins used to project future cash flows, discount rates, valuation multiples of entities engaged in the same or similar lines
of business, and future economic and market conditions. No impairments were recorded during the three
and six months ended June 30, 2021 and 2020. Impairment
of Long-Lived Assets The Company determines whether long-lived assets
are to be held for use or disposal. The Company monitors its long-lived assets for events or changes in circumstances that indicate that
their carrying values may not be recoverable. Upon indication of possible impairment of long-lived assets held for use, the Company evaluates
the recoverability of such assets by measuring the carrying amount of the long-lived asset group against the related estimated undiscounted
future cash flows of the long-lived asset group. When an evaluation indicates that the future undiscounted cash flows are not sufficient
to recover the carrying value of the asset, the asset is adjusted to its estimated fair value. No impairments were recorded during the
three and six months ended June 30, 2021 and 2020. Long-Term
Debt In March 2021, the Company entered into a term
loan facility and a related-party subordinated promissory note. The Company capitalizes costs related to the issuance of debt under the
provisions of ASC Subtopic 835-30, Interest – Imputation of Interest . Revenue
Recognition The
Company recognizes revenue using a five-step model:
1) Identify the contract(s) with a customer;
2) Identify the performance obligation(s) in
the contract;
3) Determine the transaction price;
4) Allocate the transaction price to the performance
obligations in the contract; and
5) Recognize revenue when (or as) it satisfies
a performance obligation. The
Company enters into service contracts with hospitals or hospital systems, physician practice groups, and other users. Under the contracts,
the customers pay a fixed monthly fee for physician consultation services. The fixed monthly fee provides for a predetermined number
of monthly consultations. Should the number of consultations exceed the contracted amount, the customers also pay a variable consultation
fee for the additional service. To facilitate the delivery of the consultation services, the facilities use telemedicine equipment, which
can be provided and installed by the Company. The Company also provides the hospitals with user training, maintenance and support services
for the telemedicine equipment used to perform the consultation services. Prior to the start of a contract, customers generally make
upfront nonrefundable payments to the Company when contracting for Company training, maintenance, equipment and implementation services. Our
customer contracts typically range in length from 1 to 3 years, with an automatic renewal process. We typically invoice our customers
for the monthly fixed fee in advance. Our contracts typically contain cancellation clauses with advance notice, therefore, we do not
believe that we have any material outstanding commitment for future revenues beyond one year from the end of a reporting period. Revenues are recognized when the Company satisfies
its performance obligation to provide on-demand telemedicine consultation services. The consultations covered by the fixed monthly fee
and obligation to provide on-demand consultations represented 66% and 73% of revenues for the three months ended June 30, 2021 and 2020,
respectively, and 64% and 68% of revenues for the six months ended June 30, 2021 and 2020, respectively. Consultations that incur a variable
fee due to the monthly quantity exceeding the number of consultations in the contract represented 29% and 25% of revenues for the three
months ended June 30, 2021 and 2020, respectively, and 28% and 30% of revenues for the six months ended June 30, 2021 and 2020, respectively. Upfront nonrefundable fees do not result in the
transfer of a promised goods or service to the customer, therefore, the Company defers this revenue and recognizes it over the average
customer life of 48 months. Deferred revenue consists of the unamortized balance of nonrefundable upfront fees and maintenance fees which
are classified as current and non-current based on the timing of when the Company expects to recognize revenue. The Company recognized
$0.2 million and $0.3 million for the three months ended June 30, 2021 and 2020, respectively, and $0.5 million and $0.6 million for the
six months ended June 30, 2021 and 2020, respectively, of revenue into the income statement that had previously been deferred and recorded
on the balance as a deferred revenue liability. Telemedicine
Carts (Access Physicians) Customers
who enter into telemedicine physician service contracts with Access Physicians are sold a telemedicine cart with a computer and camera
in order to facilitate meetings between patients, on-site health professionals, and remote physicians. Satisfaction of this performance
obligation occurs upon delivery to the customer when control is transferred. Access Physicians then recognizes the cart revenue at a
point in time, upon delivery. The Company has assurance-type warranties that do not result in separate performance obligations. Revenue
relating to telemedicine carts is included within telemedicine revenues on the consolidated statements of operations. Use
of estimates and judgements The
preparation of the unaudited condensed consolidated financial statements in conformity with U.S. GAAP requires the Company to make estimates
and assumptions about future events that affect the amounts reported in its unaudited condensed consolidated financial statements and
the accompanying notes. Future events and their effects cannot be determined with certainty. On an ongoing basis, management evaluates
these estimates, judgments and assumptions. Significant estimates and assumptions are included within, but not limited to: (1) revenue
recognition, including the determination of the customer relationship period, (2) accounts receivable and allowance for doubtful accounts,
(3) long-lived asset recoverability, (4) useful lives of long-lived and intangible assets, (5) stock-based compensation, option and warrant
liabilities, (6) fair value of identifiable purchased tangible and intangible assets in a business combination, (7) market cap determined
from the public stock price for goodwill impairment testing, (8) fair value measurements, and (9) the provision for income taxes and
related deferred tax accounts.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unaudited condensed consolidated financial
statements. The
Company is unable to predict the full impact that COVID-19 will have on its financial position, operating results and cash flows due
to numerous uncertainties. The extent to which COVID-19 impacts the Company’s results will depend on future developments, which
are highly uncertain and cannot be predicted, including new information that may emerge concerning the severity of COVID-19 and the actions
to contain the virus or treat its impact, among others. The Company’s unaudited condensed consolidated financial statements presented
herein reflect the latest estimates and assumptions made by management that affect the reported amounts of assets and liabilities and
related disclosures as of the date of the unaudited condensed consolidated financial statements and reported amounts of revenue and expenses
during the reporting periods presented. Actual results may differ significantly from these estimates and assumption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in the section below to reflect this election. The
Company is also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i) the market value of the Class A
common stock held by non-affiliates exceeds $250 million as of the end of that year’s second fiscal quarter, or (ii) annual
revenues exceeded $100 million during such completed fiscal year and the market value of the Class A common stock held by non-affiliates
exceeds $700 million as of the end of that year’s second fiscal quarter. To
the extent the Company takes advantage of such reduced disclosure obligations, it may also make the comparison of its financial statements
with other public companies difficult or impossible. Recently
Issued Accounting Pronouncements Accounting
pronouncements issued and adopted In
August 2018, the Financial Accounting Standards Board (“FASB”) issued Accounting Standards Update (“ASU”) 2018-13,
Fair Value Measurement (“Topic 820”), which modifies, removes and adds certain disclosure requirements on fair value measurements.
The new guidance was required for the Company for the annual reporting period beginning January 1, 2020 and interim periods within
that fiscal year. The Company adopted this guidance starting from January 1, 2020, however, there was no material impact resulting from
the adoption of this pronouncement.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Subsequent to the issuance of ASU 2014-09,
the FASB also issued several updates related to ASU 2014-09 including deferring its adoption date. As per the latest ASU 2020-05, issued
by the FASB, the entities who have not yet issued or made available for issuance the financial statements as of June 3, 2020 can defer
the new guidance for one year. The revised guidance is required to be applied retrospectively to each prior reporting period presented
or modified retrospectively applied with the cumulative effect of initially applying it recognized at the date of initial application.
The Company adopted this standard on January 1, 2020 utilizing the modified retrospective approach. The Company underwent a process of
identifying the various types of revenue streams, performed an evaluation of the components of the associated contractual arrangements
and determined that the adoption of the new standard did not have a material impact on the consolidated financial statements. Accounting
pronouncements issued but not yet adopted In March 2020, the FASB issued ASU 2020-04, Reference
Rate Reform (“Topic 848”): Facilitation of the Effects of Reference Rate Reform on Financial Reporting. The amendments in
this update provide optional expedients and exceptions for applying GAAP to contracts, hedging relationships and other transactions that
reference to LIBOR or another reference rate expected to be discontinued by reference rate reform. The Company will be adopting this guidance
for the annual reporting period ending December 31, 2022. The Company is currently evaluating the impact of adopting the standard on its
consolidated financial statements. In
February 2016, the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e Company will be adopting this guidance for the annual reporting period beginning January 1, 2022,
and interim reporting periods within annual reporting period beginning January 1, 2023. This will require application of the new accounting
guidance at the beginning of the earliest comparative period presented in the year of adoption. The Company is in the process of evaluating
the impact that the pronouncement will have on the consolidated financial statements. In
June 2016, the FASB issued ASU 2016-13 Financial Instruments - Credit Losses (“Topic 326”) Measurement of Credit Losses on
Financial Instruments . In
December 2019, the FASB issued ASU 2019-12, Income Taxes (“Topic 740”): Simplifying the Accounting for Income Taxes. ASU
2019-12 is intended to simplify various aspects related to accounting for income taxes. The Company is expecting to adopt the guidance
from annual periods beginning after December 15, 2021 and interim periods beginning December 15, 2022. The Company is currently evaluating
the impact that the pronouncement will hav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3.
SEGMENT INFORMATION The
Company’s Chief Operating Decision Maker (“CODM”), its Chief Executive Officer (“CEO”), reviews the financial
information presented on a consolidated basis for purposes of allocating resources and evaluating its financial performance. Accordingly,
the Company has determined that it operates in a single reportable segment: health services management. All of the Company’s operations
and assets are located in the United States, and all of its revenues are attributable to United State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5:46Z</dcterms:created>
  <dcterms:modified xmlns:dcterms="http://purl.org/dc/terms/" xmlns:xsi="http://www.w3.org/2001/XMLSchema-instance" xsi:type="dcterms:W3CDTF">2021-08-12T20:15:46Z</dcterms:modified>
</cp:coreProperties>
</file>